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Going Concern Matters and Reali" sheetId="8" state="visible" r:id="rId8"/>
    <sheet xmlns:r="http://schemas.openxmlformats.org/officeDocument/2006/relationships" name="Debt" sheetId="9" state="visible" r:id="rId9"/>
    <sheet xmlns:r="http://schemas.openxmlformats.org/officeDocument/2006/relationships" name="Derivative Liabilitie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Net Earnings Per Common Share" sheetId="15" state="visible" r:id="rId15"/>
    <sheet xmlns:r="http://schemas.openxmlformats.org/officeDocument/2006/relationships" name="Sale of Subsidiary"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Description of Business and S19" sheetId="19" state="visible" r:id="rId19"/>
    <sheet xmlns:r="http://schemas.openxmlformats.org/officeDocument/2006/relationships" name="Debt (Tables)"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Fair Value Measurements (Tables" sheetId="23" state="visible" r:id="rId23"/>
    <sheet xmlns:r="http://schemas.openxmlformats.org/officeDocument/2006/relationships" name="Description of Business and S24" sheetId="24" state="visible" r:id="rId24"/>
    <sheet xmlns:r="http://schemas.openxmlformats.org/officeDocument/2006/relationships" name="Going Concern Matters and Rea25" sheetId="25" state="visible" r:id="rId25"/>
    <sheet xmlns:r="http://schemas.openxmlformats.org/officeDocument/2006/relationships" name="Debt - Components of debt (Deta" sheetId="26" state="visible" r:id="rId26"/>
    <sheet xmlns:r="http://schemas.openxmlformats.org/officeDocument/2006/relationships" name="Debt (Details Narrative)" sheetId="27" state="visible" r:id="rId27"/>
    <sheet xmlns:r="http://schemas.openxmlformats.org/officeDocument/2006/relationships" name="Debt (Details Narrative 1)" sheetId="28" state="visible" r:id="rId28"/>
    <sheet xmlns:r="http://schemas.openxmlformats.org/officeDocument/2006/relationships" name="Derivative Liabilities - Deriva" sheetId="29" state="visible" r:id="rId29"/>
    <sheet xmlns:r="http://schemas.openxmlformats.org/officeDocument/2006/relationships" name="Derivative Liabilities (Details" sheetId="30" state="visible" r:id="rId30"/>
    <sheet xmlns:r="http://schemas.openxmlformats.org/officeDocument/2006/relationships" name="Stockholders Equity (Details Na" sheetId="31" state="visible" r:id="rId31"/>
    <sheet xmlns:r="http://schemas.openxmlformats.org/officeDocument/2006/relationships" name="Stockholders Equity (Details 32" sheetId="32" state="visible" r:id="rId32"/>
    <sheet xmlns:r="http://schemas.openxmlformats.org/officeDocument/2006/relationships" name="Income Taxes - Deferred income " sheetId="33" state="visible" r:id="rId33"/>
    <sheet xmlns:r="http://schemas.openxmlformats.org/officeDocument/2006/relationships" name="Income Taxes - Statutory Federa" sheetId="34" state="visible" r:id="rId34"/>
    <sheet xmlns:r="http://schemas.openxmlformats.org/officeDocument/2006/relationships" name="Income Taxes (Details Narrative" sheetId="35" state="visible" r:id="rId35"/>
    <sheet xmlns:r="http://schemas.openxmlformats.org/officeDocument/2006/relationships" name="Fair Value Measurements (Detail" sheetId="36" state="visible" r:id="rId36"/>
    <sheet xmlns:r="http://schemas.openxmlformats.org/officeDocument/2006/relationships" name="Net Earnings Per Common Share (" sheetId="37" state="visible" r:id="rId37"/>
    <sheet xmlns:r="http://schemas.openxmlformats.org/officeDocument/2006/relationships" name="Sale of Subsidiary (Details Nar"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92">
  <si>
    <t>Document and Entity Information - USD ($)</t>
  </si>
  <si>
    <t>12 Months Ended</t>
  </si>
  <si>
    <t>Jun. 30, 2016</t>
  </si>
  <si>
    <t>Sep. 26, 2018</t>
  </si>
  <si>
    <t>Dec. 31, 2015</t>
  </si>
  <si>
    <t>Document And Entity Information</t>
  </si>
  <si>
    <t>Entity Registrant Name</t>
  </si>
  <si>
    <t>GOLDEN GLOBAL CORP.</t>
  </si>
  <si>
    <t>Entity Central Index Key</t>
  </si>
  <si>
    <t>Document Type</t>
  </si>
  <si>
    <t>10-K</t>
  </si>
  <si>
    <t>Document Period End Date</t>
  </si>
  <si>
    <t>Jun. 30,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5</t>
  </si>
  <si>
    <t>Current assets:</t>
  </si>
  <si>
    <t>Cash and cash equivalents</t>
  </si>
  <si>
    <t xml:space="preserve"> </t>
  </si>
  <si>
    <t>Prepaid expenses</t>
  </si>
  <si>
    <t>Other current assets</t>
  </si>
  <si>
    <t>Total current assets</t>
  </si>
  <si>
    <t>Equipment and unproven mineral properties</t>
  </si>
  <si>
    <t>Total assets</t>
  </si>
  <si>
    <t>Current liabilities:</t>
  </si>
  <si>
    <t>Convertible notes payable, net of discount of $22,472 in 2016</t>
  </si>
  <si>
    <t>Accounts payable</t>
  </si>
  <si>
    <t>Accounts payable and other current liabilities - related party</t>
  </si>
  <si>
    <t>Other current liabilities</t>
  </si>
  <si>
    <t>Notes payable</t>
  </si>
  <si>
    <t>Derivative liabilities</t>
  </si>
  <si>
    <t>Total current liabilities</t>
  </si>
  <si>
    <t>Commitments and contingencies</t>
  </si>
  <si>
    <t>Stockholders deficit:</t>
  </si>
  <si>
    <t>Preferred stock, $1.00 par value; 250,000,000 shares authorized, 1,000 shares issued and outstanding</t>
  </si>
  <si>
    <t>Common stock, $0.0001 par value; 4,500,000,000 shares authorized;1,460,088 and 24,242 shares issued and outstanding in 2016 and 2015, respectively</t>
  </si>
  <si>
    <t>Capital in excess of par value</t>
  </si>
  <si>
    <t>Accumulated deficit</t>
  </si>
  <si>
    <t>Total stockholders deficit</t>
  </si>
  <si>
    <t>Total liabilities and stockholders deficit</t>
  </si>
  <si>
    <t>Consolidated Balance Sheets (Parenthetical) - USD ($)</t>
  </si>
  <si>
    <t>Statement of Financial Position [Abstract]</t>
  </si>
  <si>
    <t>Convertible note discount</t>
  </si>
  <si>
    <t>Preferred stock - par value</t>
  </si>
  <si>
    <t>Preferred stock - shares authorized</t>
  </si>
  <si>
    <t>Preferred stock - shares issued</t>
  </si>
  <si>
    <t>Preferred stock - shares outstanding</t>
  </si>
  <si>
    <t>Common stock- par value</t>
  </si>
  <si>
    <t>Common stock- shares authorized</t>
  </si>
  <si>
    <t>Common stock- shares issued</t>
  </si>
  <si>
    <t>Common stock- shares outstanding</t>
  </si>
  <si>
    <t>Consolidated Statements of Operations - USD ($)</t>
  </si>
  <si>
    <t>Income Statement [Abstract]</t>
  </si>
  <si>
    <t>Revenues</t>
  </si>
  <si>
    <t>Cost and expenses:</t>
  </si>
  <si>
    <t>Stock-based compensation</t>
  </si>
  <si>
    <t>Selling, general and administrative</t>
  </si>
  <si>
    <t>Depreciation</t>
  </si>
  <si>
    <t>Total costs and expenses</t>
  </si>
  <si>
    <t>Loss from operations</t>
  </si>
  <si>
    <t>Other income (expense):</t>
  </si>
  <si>
    <t>Interest expense</t>
  </si>
  <si>
    <t>Foreign exchange loss</t>
  </si>
  <si>
    <t>Gain on sale of subsidiary</t>
  </si>
  <si>
    <t>Gain (loss) on change in value of derivative liabilities</t>
  </si>
  <si>
    <t>Total other income (expense)</t>
  </si>
  <si>
    <t>Net loss from continuing operations</t>
  </si>
  <si>
    <t>Discontinued operations gain (loss)</t>
  </si>
  <si>
    <t>Net loss and comprehensive loss</t>
  </si>
  <si>
    <t>Preferred shares dividend</t>
  </si>
  <si>
    <t>Net loss attributed to common stockholders</t>
  </si>
  <si>
    <t>Basic and diluted loss per share Continuing operations</t>
  </si>
  <si>
    <t>Basic and diluted loss per share Discontinued operations</t>
  </si>
  <si>
    <t>Basic and diluted loss per share Net loss</t>
  </si>
  <si>
    <t>Weighted average number of shares outstanding: Basic</t>
  </si>
  <si>
    <t>Weighted average number of shares outstanding: Diluted</t>
  </si>
  <si>
    <t>Consolidated Statement of Stockholders Equity - USD ($)</t>
  </si>
  <si>
    <t>Common Stock</t>
  </si>
  <si>
    <t>Preferred Stock</t>
  </si>
  <si>
    <t>Capital in Excess of Par Value</t>
  </si>
  <si>
    <t>Accumulated Deficit</t>
  </si>
  <si>
    <t>Total</t>
  </si>
  <si>
    <t>Beginning Balance, Shares at Jun. 30, 2014</t>
  </si>
  <si>
    <t>Beginning Balance, Amount at Jun. 30, 2014</t>
  </si>
  <si>
    <t>Common stock issued for services, Shares</t>
  </si>
  <si>
    <t>Common stock issued for services, Amount</t>
  </si>
  <si>
    <t>Common stock issued for debt conversions, Shares</t>
  </si>
  <si>
    <t>Common stock issued for debt conversions, Amount</t>
  </si>
  <si>
    <t>Ending Balance, Shares at Jun. 30, 2015</t>
  </si>
  <si>
    <t>Ending Balance, Amount at Jun. 30, 2015</t>
  </si>
  <si>
    <t>Sale of common stock, Shares</t>
  </si>
  <si>
    <t>Sale of common stock, Amount</t>
  </si>
  <si>
    <t>Issuance of preferred stock, Shares</t>
  </si>
  <si>
    <t>Issuance of preferred stock, Amount</t>
  </si>
  <si>
    <t>Ending Balance, Shares at Jun. 30, 2016</t>
  </si>
  <si>
    <t>Ending Balance, Amount at Jun. 30, 2016</t>
  </si>
  <si>
    <t>Consolidated Statements of Cash Flows - USD ($)</t>
  </si>
  <si>
    <t>Cash flows from operating activities</t>
  </si>
  <si>
    <t>Net income(loss)discontinued operations</t>
  </si>
  <si>
    <t>Adjustments to reconcile net income to net cash used in operating activities:</t>
  </si>
  <si>
    <t>Amortization of debt discount</t>
  </si>
  <si>
    <t>Share-based payments to consultants</t>
  </si>
  <si>
    <t>Change in fair value of derivative liabilities</t>
  </si>
  <si>
    <t>Changes in operating assets and liabilities:</t>
  </si>
  <si>
    <t>Accounts payable - related party</t>
  </si>
  <si>
    <t>Net cash used in operating activities</t>
  </si>
  <si>
    <t>Cash flows from investing activities</t>
  </si>
  <si>
    <t>Sale of subsidiary</t>
  </si>
  <si>
    <t>Purchase of equipment</t>
  </si>
  <si>
    <t>Net cash used in investing activities</t>
  </si>
  <si>
    <t>Cash flows from financing activities</t>
  </si>
  <si>
    <t>Proceeds from issuance of common stock</t>
  </si>
  <si>
    <t>Proceeds from issuance of preferred stock</t>
  </si>
  <si>
    <t>Proceeds from sale of notes</t>
  </si>
  <si>
    <t>Net cash provided by financing activities</t>
  </si>
  <si>
    <t>Net decrease in cash</t>
  </si>
  <si>
    <t>Cash at beginning of the year</t>
  </si>
  <si>
    <t>Cash at end of the year</t>
  </si>
  <si>
    <t>Supplemental disclosure of cash flow information:</t>
  </si>
  <si>
    <t>Cash paid during the period for: Income taxes</t>
  </si>
  <si>
    <t>Cash paid during the period for: interest</t>
  </si>
  <si>
    <t>Non-cash financing transactions:</t>
  </si>
  <si>
    <t>Fair value of derivative liabilities</t>
  </si>
  <si>
    <t>Conversion of liabilities into stock</t>
  </si>
  <si>
    <t>Description of Business and Summary of Accounting Principles</t>
  </si>
  <si>
    <t>Accounting Policies [Abstract]</t>
  </si>
  <si>
    <t>1. Description of Business and
Summary of Accounting Principles Description of Business Golden Global Corp. ("the Company"),
incorporated in the State of Nevada, USA on December 10, 2009, and its former subsidiary were engaged in the acquisition, exploration
and development of precious metal properties. The Company’s subsidiary was Golden Global Mining Corporation which was incorporated
in the Province of Alberta, Canada on January 10, 2010. As of June 30, 2015, the Company was an exploration stage company in the
process of exploring its mineral properties in British Columbia, Canada. After a secured lender foreclosed on of the assets of
Golden Global Mining Corporation in fiscal 2016, the Company sold the subsidiary and changed its focus to the cannabis industry.
Cannabis-related revenues began in fiscal 2017, when the Company began delivering medical marijuana to patients who possessed a
valid doctor’s prescription. The financial statements are presented
in United States dollars and have been prepared in accordance with generally accepted accounting principles in the United States
of America. The Company’s fiscal year end is June 30. Principles of Consolidation The consolidated financial statements
include the accounts of the Company and its subsidiary (at June 30, 2015) after elimination of significant intercompany balances
and transactions.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allowance for doubtful accounts receivable, income tax valuation allowance, and the derivative liabilitie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purchased with original maturities of three months or less to be cash equivalents. The Company did not have any cash
equivalents during 2016 and 2015.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 line method for financial statement purposes.
The Company uses other depreciation methods (generally accelerated) for tax purposes where appropriate. The estimated useful lives
for significant property and equipment categories are as follows:
Office equipment and furniture 3 to 7 years
Mining equipment 3 to 5 years All of the property and equipment was foreclosed on or sold
during fiscal year 2016. Revenue Recognition The Company recognizes revenue only
when all of the following criteria have been met:
Persuasive evidence of an arrangement
exists; Services have been rendered; The fee for the arrangement is fixed
or determinable; and Collectibility is reasonably assured. The Company did not begin to recognize
revenue until fiscal year 2017. Share-based Payments The
Company accounts for equity instruments issued to employees in accordance with ASC 718, Compensation
Stock Compensation. ASC 718 requires all share based compensation
payments to be recognized in the financial statements based on the fair value on the issuance date. Equity
instruments granted to non 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 performance.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A
valuation allowance has been established to eliminate the Company’s deferred tax assets as it is more likely than not that
any of the deferred tax assets will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Impairment of Long-lived Assets The Company evaluates the recoverability
of the net carrying value of its equipment and identifiable intangible assets with definite lives, whenever certain events or changes
in circumstances indicate that the carrying amount of these assets may not be recoverable, by comparing the carrying values to
the estimated future undiscounted cash flows. A deficiency in cash flows relative
to the carrying amounts is an indication of the need for a write-down due to impairment. The impairment write-down would be the
difference between the carrying amounts and the fair value of these assets. A loss on impairment would be recognized as a charge
to earnings. Foreign Currency Translation and Discontinued Operations Assets and liabilities of the Company’s
foreign subsidiary are translated at year-end exchange rates, and income and expenses are translated at average exchange rates
prevailing during the year with the resulting adjustments accumulated in stockholders’ equity and comprehensive income. The
foreign subsidiary was sold during fiscal year 2016, and all income statement classifications for the former subsidiary are included
in discontinued operations. A gain on disposal was recorded due to the negative equity of the subsidiary, which was sold for $100. Recent
Accounting Pronouncements In May 2014, the FASB issued ASU 2014-09, "Revenue
from Contracts with Customers" (Topic 606). This ASU supersedes the previous revenue recognition requirements in ASC Topic
605—Revenue Recognition and most industry-specific guidance throughout the ASC. The core principle within this ASU is to
recognize revenues when promised goods or services are transferred to customers in an amount that reflects the consideration expected
to be received for those goods or services. In August 2015, the FASB issued ASU
2015-14, "Revenue from Contracts with Customers", which deferred the effective date for ASU 2014-09 by one year to fiscal
years beginning after December 15, 2017, while providing the option to early adopt for fiscal years beginning after December 15,
2016. Transition methods under ASU 2014-09 must be through either (i) retrospective application to each prior reporting period
presented, or (ii) retrospective application with a cumulative effect adjustment at the date of initial application. We are continuing
to evaluate the impact of this new standard on our financial reporting and disclosures, including but not limited to a review of
accounting policies, internal controls and processes. We expect to complete our evaluation in the second half of 2017 and intend
to adopt the new standard effective January 1, 2018.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The adoption of this ASU did not have any impact
on the Company's consolidated financial position, liquidity, or results of operation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We are continuing to evaluate the impact of this new standard
on our financial reporting and disclosures. In August 2016, the FASB issued ASU 2016-15,
"Statement of Cash Flows" (Topic 230). This ASU is intended to reduce diversity in practice in how certain transactions
are classified in the statement of cash flows. This ASU is effective for financial statements issued for fiscal years beginning
after December 15, 2017. We do not believe the adoption of ASU 2016-15 will have a material impact on our financial position,
results of operations or cash flows.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is effective for fiscal
years beginning after December 15, 2016, including interim periods within those annual periods. The Company is in the process of
evaluating this guidance.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Discontinued Operations On October 7, 2015, title to the Company’s
former subsidiary’s placer gold claims for property located in north central British Columbia, were transferred to a third
party (the “Lender”) who had loaned the subsidiary $185,000 (the “Loan”). These claims, and all equipment,
machinery, vehicles and ancillary buildings to process the claims were used as collateral for the Loan. The collateral was
foreclosed on by the Lender and the assets are no longer owned by the Company. Due to the foreclosure in October 2015, and the
Company's discontinuance of the mining operations, the mining business is presented as a discontinued operations in the financial
statements for the years ended June 30, 2016 and 2015. The carrying value of the assets that were foreclosed on was less than the
amount owed to the Lender, and consequently, the Company recorded income from discontinued operations of $21,492 in the year
ended June 30, 2016. In the year ended June 30, 2015, a loss of $82,313 was recorded for discontinued operations. Interest expense related to the advances from the Lender,
amounting to $4,798 and $17,720 in fiscal 2016 and 2015, respectively, are included as a component of discontinued operations.</t>
  </si>
  <si>
    <t>Going Concern Matters and Realization of Assets</t>
  </si>
  <si>
    <t>Organization, Consolidation and Presentation of Financial Statements [Abstract]</t>
  </si>
  <si>
    <t>2. Going Concern Matters and Realization of Assets The accompanying financial statements
have been prepared on a going concern basis, which contemplates the realization of assets and the satisfaction of liabilities in
the ordinary course of business. However, the Company has sustained recurring substantial losses from its continuing operations
and as of June 30, 2016 has negative working capital and a stockholder’s deficit of $1,525,926. In addition, the Company
is unable to meet its obligations as they become due and sustain its operations. The Company believes that its existing
cash resources are not sufficient to fund its continuing operating losses, capital expenditures, lease and debt payments and working
capital requirements. The Company may not be able to raise sufficient
additional debt, equity or other cash on acceptable terms, if at all. Failure to generate sufficient revenues, achieve
certain other business plan objectives or raise additional funds could have a material adverse effect on the Company’s results
of operations, cash flows and financial position, including its ability to continue as a going concern, and may require it to significantly
reduce, reorganize, discontinue or shut down its operations. In view of the matters described above,
recoverability of a major portion of the recorded asset amounts shown in the accompanying balance sheet is dependent upon continued
operations of the Company which, in turn, is dependent upon the Company’s ability to meet its financing requirements on a
continuing basi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its existence. Management’s plans include:
1. Seek to raise debt or equity for working capital purposes and to pay off existing debt agreements. With sufficient additional cash available to the Company, it can begin to cover monthly cash losses and allocate funds toward marketing its products to achieve additional sales and consequently cut monthly operating losses.
2. Continue to create new business opportunities in a cannabis-related field. The Company has secured two purchase contracts to acquire greenhouses in California and to work with a licensed cannabis entity.
3. Renegotiate loan agreements with existing debt holders.
There can be no assurance that the Company
will be able to achieve its business plan objectives or be able to achieve or maintain cash-flow-positive operating results. If
the Company is unable to generate adequate funds from operations or raise sufficient additional funds, the Company may not be able
to repay its existing debt, continue to operate its business, respond to competitive pressures or fund its operations. As a result,
the Company may be required to significantly reduce, reorganize, discontinue or shut down its operations. The financial statements
do not include any adjustments that might result from this uncertainty.</t>
  </si>
  <si>
    <t>Debt</t>
  </si>
  <si>
    <t>Debt Disclosure [Abstract]</t>
  </si>
  <si>
    <t>3. Debt The following table summarizes components
of debt as of June 30, 2016 and 2015:
2016 2015 (Unaudited)
Convertible debt due to various lenders $ 434,715 $ 361,655
Less: discount on debt 22,472 —
Total debt, net of discounts $ 412,243 $ 361,655 Convertible debt with a variable conversion
rate On February 6, 2014, the Company entered into
a securities purchase agreement to issue an unsecured convertible promissory note with a principal amount of $16,500. This promissory
note bears interest at an annual rate of 8%, and a default rate of 18%, which was to be paid with principal in full on the maturity
date of November 10, 2014. The principal amount of the note together with interest may be converted into shares of common stock,
par value of $0.0001 (“Common Stock”) at the option of the lender at a conversion price equal to thirty five percent
at the market price, calculated as the average of the lowest three trading prices during the 10 trading days prior to the conversion.
As the note was not repaid on November 10, 2014, a penalty of $5,473 has been added to the principal balance of the note. As of
June 30, 2015, conversions totaling $14,325 have been recorded and 4,359 shares of the Company’s Common Stock have been issued
as a result of the conversion. For the year ended June 30, 2016, additional conversions of $6,790 were recorded, resulting in the
issuance of 10,545 shares of Common Stock. At June 30, 2016, the remaining debt balance is $860. On April 7, 2014, the Company entered into
a securities purchase agreement to issue an unsecured convertible promissory note with a principal amount of $32,500. This promissory
note bears interest at an annual rate of 8%, and a default rate of 18%, which was to be paid with principal in full and interest
on the maturity date of January 9, 2015. The principal amount of the note together with interest may be converted into shares of
Common Stock, at the option of the lender at a conversion price equal to forty one percent at the market price, which is the average
of the lowest three trading prices during the 10 days prior to the conversion. The note has matured unpaid. As a result, a penalty
of $16,250 has been added to the principal balance of the note. No debt conversions have been recorded, and at June 30, 2016, the
debt balance remains at $48,750. On April 9, 2014,
the Company entered into a securities purchase agreement to issue an unsecured convertible promissory note with a principal
amount of $42,000. This promissory note bears interest at an annual rate of 8%, with a default rate of 16%, which is to be
paid with principal in full on the maturity date of April 9, 2015. The principal amount of the note together with interest
may be converted into shares of Common Stock at the option of the lender at a conversion price equal to fifty percent of the
lowest closing price bid during the 18 days prior to the conversion. As the note was not repaid on April 9, 2015, a penalty
of $4,240 has been added to the principal balance of the note. As of June 30, 2015, conversions totaling $8,810 have been
recorded and 2,515 shares of the Company’s Common Stock have been
issued as a result of the conversion. For the year ended June 30, 2016, additional conversions of $21,615 were recorded, resulting
in the issuance of 259,010 shares of Common Stock. At June 30, 2016, the remaining debt balance is $15,815. On May 27, 2014, the
Company entered into a securities purchase agreement to issue an unsecured convertible promissory note with a principal amount
of $25,000. These promissory note bears interest at an annual rate of 8% which is to be paid with principal and interest on the
maturity date of May 27, 2015. The principal amount of the note together with interest may be converted into shares of Common
Stock at the option of the lender at a conversion price equal to fifty percent of the lowest closing price bid during the 18 days
prior to the conversion. For the year ended June 30, 2016, conversions of $2,423 were recorded, resulting in the issuance of 991
shares of Common Stock. At June 30, 2016, the remaining debt balance is $22,577. On August 1, 2014, the
Company entered into a securities purchase agreement to issue an unsecured convertible promissory note with a principal amount
of $147,500. This promissory note represents consulting fees paid for investor relation services up to July 31, 2014 and has been
recorded as consulting expense. This promissory note bears interest at an annual rate of 8% which is to be paid with principal
in full and interest on the maturity date of August 1, 2015. The principal amount of the note together with interest may be converted
into shares of Common Stock at the lower of fifty percent of the lowest market price during the 20 days prior to the conversion.
As of June 30, 2015, conversions totaling $3,175 have been recorded and 2,334,375 shares of the Company’s Common Stock have
been issued as a result of the conversion. For the year ended June 30, 2016, additional conversions of $2,740 were recorded, resulting
in the issuance of 54,800,000 shares of Common Stock. As of June 30, 2016, the remaining balance of this note has been assigned
to other note holders. On November 18, 2014,
the Company entered into a securities purchase agreement to issue an unsecured convertible promissory note with a principal amount
of $18,000. This promissory note bears interest at an annual rate of 8% which is to be paid with principal in full on the maturity
date of November 18, 2015. The principal amount of the note together with interest may be converted into shares of Common Stock
at the option of the lender. As of June 30, 2016, the balance of this note has been assigned to other note holders. On February 20, 2015,
the Company issued a convertible debenture for the gross proceed of $25,000. The debenture matured on February 20, 2016. The terms
of the debenture requires the Company to pay the debenture investor a principal sum of $37,500 with 8% annual interest upon maturity.
The principal amount of the debenture together with interest may be converted into shares of Common Stock at fifty percent of the
lowest market price during the 20 days prior to the conversion. At June 30, 2016 and 2015, the debt balance is $37,500. On March 16, 2015, the Company issued a convertible
debenture for the gross proceed of $15,000. The debenture matured on March 16, 2016. The terms of the debenture requires the Company
to pay the debenture investor a principal sum of $22,500 with 8% annual interest upon maturity. The principal amount of the debenture
together with interest may be converted into shares of Common Stock at fifty percent of the lowest market price during the 20 days
prior to the conversion . On May 28, 2015, the
Company issued a convertible debenture for the gross proceed of $25,000. The debenture matures on May 28, 2016. The terms of the
debenture requires the Company to pay the debenture investor a principal sum of $25,000 with 5% annual interest upon maturity.
The principal amount of the debenture together with interest may be converted into shares of Common Stock equal to fifty percent
of the lowest closing price during the 15 days prior to the conversion. As of June 30, 2015, conversions totaling $4,500 have been
recorded and 3,461,538 shares of the Company’s Common Stock have been issued as a result of the conversion. As of June 30,
2016, the balance of this note has been assigned to another note holder who converted the remaining debt of $20,500 into 378,635,739
shares of Common Stock. The note balance at June 30, 2016 is $0. On August 20, 2015, the
Company issued a convertible debenture of $25,000 as a result of a partial transfer of the August 1, 2014 note to a new holder.
The debenture matures on August 20, 2016. The terms of the debenture requires the Company to pay the debenture investor a principal
sum of $25,000 with 8% annual interest upon maturity. The principal amount of the note together with interest may be converted
into shares of Common Stock at the lower of fifty percent
of the lowest market price during the 20 days prior to the conversion. As of June 30, 2016, conversions totaling $16,913 have been
recorded and 208,269 shares of the Company’s Common Stock have been issued as a result of the conversion. The note balance
at June 30, 2016 is $8,087. On November 5, 2015,
the Company issued a convertible debenture for gross proceeds of $30,000. The debenture matured on June 5, 2016. The terms of
the debenture requires the Company to pay the debenture investor a principal sum of $40,000 with 5% annual interest upon maturity.
The principal amount of the debenture together with interest may be converted into shares of Common Stock equal to fifty percent
of the lowest closing price during the 40 days prior to the conversion. No debt conversions have occurred and the note balance
at June 30, 2016 is $40,000. On December 2, 2015,
the Company issued a convertible debenture for the gross proceeds of $20,000. The debenture matured on June 2, 2016. The terms
of the debenture requires the Company to pay the debenture investor a principal sum of $25,000 with 5% annual interest upon maturity.
The principal amount of the debenture together with interest may be converted into shares of Common Stock equal to thirty percent
of the lowest closing price during the 30 days prior to the conversion. No debt conversions have occurred and the note balance
at June 30, 2016 is $25,000. On December 3, 2015,
the Company issued a convertible debenture of $19,500 as a result of a partial transfer of the August 1, 2014 note to a new holder.
The debenture matured on June 3, 2016. The terms of the debenture requires the Company to pay the debenture investor a principal
sum of $19,500 with 5% annual interest upon maturity. The principal amount of the note together with interest may be converted
into shares of Common Stock at thirty percent of the lowest market price during the 30 days prior to the conversion. As of June
30, 2016, conversions totaling $3,000 have been recorded and 55,556 shares of the Company’s Common Stock have been issued
as a result of the conversion. The note balance at June 30, 2016 is $16,500. On December 3, 2015,
the Company issued a convertible debenture of $105,000 as a result of a transfer of the August 1, 2014 note to a new holder. The
debenture matures on July 3, 2016. The terms of the debenture requires the Company to pay the debenture investor a principal sum
of $105,000 with 5% annual interest upon maturity. The principal amount of the note together with interest may be converted into
shares of Common Stock at fifty percent of the lowest market price during the 40 days prior to the conversion. As of June 30, 2016,
conversions totaling $7,500 have been recorded and 83,333 shares of the Company’s Common Stock have been issued as a result
of the conversion. The note holder assigned $6,000 of the note to another note holder, and the remaining balance of this note at
June 30, 2016 is $91,500. On December 30, 2015,
the Company issued a convertible debenture for gross proceeds of $5,000. The debenture matures on June 30, 2016. The terms of the
debenture requires the Company to pay the debenture investor a principal sum of $7,500 with 5% annual interest upon maturity. The
principal amount of the debenture together with interest may be converted into shares of Common Stock equal to fifty percent of
the lowest closing price during the 40 days prior to the conversion. The note balance at June 30, 2016 is $7,500. On December 31, 2015,
the Company issued a convertible debenture for gross proceeds of $10,000. The debenture matures on July 1, 2016. The terms of the
debenture requires the Company to pay the debenture investor a principal sum of $13,000 with 5% annual interest upon maturity.
The principal amount of the debenture together with interest may be converted into shares of Common Stock equal to fifty percent
of the lowest closing price during the 30 days prior to the conversion. The note balance at June 30, 2016 is $13,000. On January 5, 2016, the
Company issued a convertible debenture of $19,618 as a result of a transfer of the November 8, 2014 note to a new holder. The debenture
matures on July 5, 2016. The terms of the debenture requires the Company to pay the debenture investor a principal sum of $19,618
with 5% annual interest upon maturity. The principal amount of the note together with interest may be converted into shares of
Common Stock at fifty percent of the lowest market price during the 30 days prior to the conversion. As of June 30, 2016, conversions
totaling $3,992 have been recorded and 221,778 shares of the Company’s Common Stock have been issued as a result of the conversion.
The note balance at June 30, 2016 is $15,626. On January 13, 2016,
the Company issued a convertible debenture for gross proceeds of $20,000. The debenture matures on January 13, 2017. The terms
of the debenture requires the Company to pay the debenture investor a principal sum of $26,000 with 5% annual interest upon maturity.
The principal amount of the debenture together with interest may be converted into shares of Common Stock equal to forty-five percent
of the lowest closing price during the 30 days prior to the conversion. The note balance at June 30, 2016 is $26,000. On January 19, 2016,
the Company issued a convertible debenture for gross proceeds of $2,500. The debenture matures on January 19, 2017. The terms of
the debenture requires the Company to pay the debenture investor a principal sum of $4,000 with 5% annual interest upon maturity.
The principal amount of the debenture together with interest may be converted into shares of Common Stock equal to forty-five percent
of the lowest closing price during the 30 days prior to the conversion. The note balance at June 30, 2016 is $4,000. On February 25, 2016,
the Company issued a convertible debenture for gross proceeds of $19,500. The debenture matures on July 3, 2016. The terms of the
debenture requires the Company to pay the debenture investor a principal sum of $33,500 with 5% annual interest upon maturity.
The principal amount of the debenture together with interest may be converted into shares of Common Stock equal to fifty percent
of the lowest closing price during the 30 days prior to the conversion. The note balance at June 30, 2016 is $33,500 On February 23, 2016,
the Company issued a convertible debenture of $2,500 as a result of a partial transfer of the December 3, 2015 note to a new holder.
The debenture matures on July 3, 2016. The terms of the debenture requires the Company to pay the debenture investor a principal
sum of $2,500 with 5% annual interest upon maturity. The principal amount of the note together with interest may be converted into
shares of Common Stock at fifty percent of the lowest market price during the 40 days prior to the conversion. The note balance
at June 30, 2016 is $2,500 On March 13, 2016, the
Company issued a convertible debenture of $3,500 as a result of a partial transfer of the December 3, 2015 note to a new holder.
The debenture matures on July 3, 2016. The terms of the debenture requires the Company to pay the debenture investor a principal
sum of $3,500 with 5% annual interest upon maturity. The principal amount of the note together with interest may be converted into
shares of Common Stock at fifty percent of the lowest market price during the 40 days prior to the conversion. The note balance
at June 30, 2016 is $3,500. The conversion price of the notes issued
in fiscal year 2016 is based on a variable that is not an input to the fair value of a “fixed-for-fixed” option as
defined under FASB ASC Topic No. 815 - 40. The fair value of the notes was recognized as a derivative instrument at the issuance
date and is measured at fair value at each reporting period. The Company determined that the aggregate fair value of the conversion
features was $946,328 at the issuance dates. Debt discount was recorded up to the $286,500 face amount of the note and is amortized
to interest expense over the term of the note and $264,028 of the initial debt discount was recorded as interest expense in fiscal
2016, leaving a remaining debt discount balance of $22,472 at June 30, 2016. The fair value of the conversion feature in excess
of the principal amount allocated to the notes in the aggregate amount of $578,174 was expensed immediately as additional interest
expense. Accrued interest payable on the convertible notes amounted to $42,589 at June 30, 2016.</t>
  </si>
  <si>
    <t>Derivative Liabilities</t>
  </si>
  <si>
    <t>Notes to Financial Statements</t>
  </si>
  <si>
    <t>4. Derivative
Liabilities The Company evaluated their convertible
note agreements pursuant to ASC 815 and due to there being no minimum or fixed conversion price resulting in an indeterminate number
of shares to be issued in the future, the Company determined an embedded derivative existed and ASC 815 applied for their convertible
notes. The Company valued the embedded derivatives using the Black-Scholes valuation model. Convertible debt with a variable conversion feature In 2016, we estimated the fair value of the derivatives using
the Black-Scholes valuation method with assumptions including: (1) term of 0.25 to 0.5 years; (2) a computed volatility rate of
576% (3) a discount rate of 1.00% and (4) zero dividends. Upon settlement the valuation of this
embedded derivative was recorded as change to capital in excess of par value. In 2015, we estimated the fair value of the derivatives using
the Black-Scholes valuation method with assumptions including: (1) term of 0.25 to 2.0 years; (2) a computed volatility rate of
596% (3) a discount rate of 1.00% and (4) zero dividends. Upon settlement the valuation of this embedded derivative was recorded
as change to capital in excess of par value. Activity for embedded derivative instruments during the year
ended June 30, 2016 was as follows:
Initial valuation
of derivative
liabilities upon Change in
Balance at issuance of new fair value of Conversion Balance at
June 30, securities during derivative of debt June 30,
2015 the period liabilities to equity 2016
Derivative derived from variable convertible debt $ 873,180 $ 946,328 $ (113,445 ) $ (833,598 ) $ 872,465</t>
  </si>
  <si>
    <t>Stockholders Equity</t>
  </si>
  <si>
    <t>Equity [Abstract]</t>
  </si>
  <si>
    <t xml:space="preserve">5. Stockholders’
Equity At the opening of trading on September
16, 2016, the Company effected a reverse split of our common stock at a ratio of 1:1800. As a result of the reverse stock split,
each of our 1,800 pre-split shares of common stock outstanding automatically combined into one new share of common stock without
any action on the part of the respective holders, and the number of outstanding shares of our common stock was reduced from approximately
27.6 billion shares to approximately 1.53 million shares. The reverse stock split also applied to shares of common stock issuable
upon the conversion of outstanding convertible securities. All references to shares of common stock issued or outstanding have
been retrospectively changed in this report to reflect the reverse split. On December 10, 2014, the Company’s
shareholders issue a written consent to approve, effective on December 10, 2014, the reverse split of the Company’s Common
Stock on a ratio of 1 new share for each 100 old shares. Subsequent to the reverse split, the Company had 14,873,382 common shares
outstanding on December 10, 2014. During the year ended June 30, 2015,
the Company issued 11,381 shares of Common Stock in lieu of payment for consulting fee of $237,477 payable to related parties. During the year ended June 30, 2015,
the Company issued 12,070 shares of Common Stock as a result of the conversion of $75,873 of unsecured promissory notes. During year ended June 30, 2016, the
Company issued 305,556 shares of Common Shares as stock-based compensation, valued at a total of $105,047. During the year
ended June 30, 2016, the Company issued 1,080,281 shares of Common Stock as a result of the conversion of $85,473 of unsecured
promissory notes. See Note 3. During the year ended June 30, 2016, the Company
issued 50,000 shares of Common Stock in a private placement, for cash proceeds of $9,000. As of June 30, 2016, there are no share
options or warrants outstanding. Preferred Stock There are 1,000 shares of Series A preferred
stock outstanding. The holders of the Series A preferred stock are not entitled to receive any dividends or distributions declared
or paid by the Company to the holders of common stock. Notwithstanding the foregoing, dividends or distributions may be declared
and paid on the Series A Preferred Stock from funds legally available for such purpose as and when determined by the Board of Directors. Voting Rights. The holders of shares
of Series A Preferred Stock shall have the following voting rights: (a) Description of Voting Rights. The
holders of the Series A Preferred Stock will have the voting rights as described in this Section 2 or as required by law. For so
long as any shares of the Series A Preferred Stock remain issued and outstanding, the holders thereof, voting separately as a class,
shall have the right to vote on all shareholder matters (including, but not limited to, at every meeting of the stockholders of
the Corporation and upon any action taken by stockholders of the Corporation with or without a meeting) equal to fifty-one percent
(51%) of the total vote. For example, if there are 10,000 shares of the Corporation's common stock issued and outstanding at the
time of a shareholder vote, the holders of the Series A Preferred Stock, voting separately as a class, will have the right to vote
an aggregate of 10,400 shares, out of a total number of 20,400 shares voting. For the sake of clarity and in an abundance of caution,
the total voting shares outstanding at the time of any and all shareholder votes (i.e., the total shares eligible to vote on any
and all shareholder matters) shall be deemed to include (a) the total shares of common stock outstanding; (b) the voting rights
applicable to any outstanding shares of preferred stock, other than the Series A Preferred Stock, if any; and (c) the voting rights
attributable to the Series A Preferred Stock, as described herein, whether such Series A Preferred Stock shares are voted or not. (b) Amendments to Articles of Incorporation
and Bylaws. So long as the Series A Preferred Stock is outstanding, the Corporation shall not, without the affirmative vote of
the Holders of at least sixty-six and two-thirds percent (66-2/3%) of all outstanding shares of Series A Preferred Stock, voting
separately as a class (i) amend, alter or repeal any provision of the Articles of Incorporation or the Bylaws of the Corporation
so as to adversely affect the designations, preferences, limitations and relative rights of the Series A Preferred Stock, whether
by reorganization, transfer of assets, consolidation, merger, dissolution, issue or sale of securities or any other voluntary action,
(ii) effect any reclassification of the Series A Preferred Stock, or (iii) designate any additional series of preferred stock,
the designation of which adversely effects the rights, privileges, preferences or limitations of the Series A Preferred Stock set
forth herein. (c) Amendment of Rights of Series A
Preferred Stock. The Corporation shall not, without the affirmative vote of the holders of at least 66-2/3% of all outstanding
shares of the Series A Preferred Stock, amend, alter or repeal any provision of this Certificate of Determination, PROVIDED, HOWEVER,
that the Corporation may, by any means authorized by law and without any vote of the holders of shares of the Series A Preferred
Stock, make technical, corrective, administrative or similar changes in this Certificate of Designation that do not, individually
or in the aggregate, adversely affect the rights or preferences of the holders of shares of the Series A Preferred Stock. Section 3. Conversion Rights. The holders
of the Series A Preferred Stock shall have no conversion rights. Section 4. Liquidation, Dissolution
or Winding Up. Upon any liquidation, dissolution or winding up of the Corporation the holders of shares of Series A Preferred Stock
shall not be entitled to receive any liquidation preference. Board Representation. The holders of
the shares of Series A Preferred Stock, so long as shares of the Company’s Series A Preferred Stock are outstanding, shall
have the right, as a class, to nominate one (1) person for election as a member of the Board of Directors. Conversion Rights. Liquidation, Dissolution or Winding
Up. </t>
  </si>
  <si>
    <t>Income Taxes</t>
  </si>
  <si>
    <t>Income Tax Disclosure [Abstract]</t>
  </si>
  <si>
    <t>6. Income
Taxes The Company has accumulated net operating
losses of $1,700,000 for United States federal tax purposes at June 30, 2016 and 2015, respectively, some of which are limited
in their utilization pursuant to Section 382 of the Internal Revenue Code, and which may not be available entirely for use in future
years. These losses expired in fiscal years 2031 though 2036.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une 30, 2016 and 2015 were as follows:
2016 2015 (Unaudited)
Deferred tax assets, net:
Net operating loss carry forwards $ 626,000 $ 580,000
Other — —
Deferred tax asset value 626,000 580,000
Valuation allowance (626,000 ) (580,000 )
Net deferred assets $ — $ — The valuation allowance increased to $626,000 at June 30,
2016 from $580,000 at June 30, 2015. The following is a reconciliation of the tax provisions for
the years ended June 30, 2016 and 2015 with the statutory Federal income tax rates:
Percentage of Pre-Tax Income
2016 2015
Statutory federal income tax rate 34.0 % 34.0 %
Reduction of tax attributes due to discharge of indebtedness (34.0 ) (34.0 )
Effective tax rate — — The Company did not have any material
unrecognized tax benefits as of June 30, 2016 and 2015. The Company does not expect the unrecognized tax benefits to significantly
increase or decrease within the next twelve months. The Company recorded no interest and penalties relating to unrecognized
tax benefits as of and during the years ended June 30, 2016 and 2015. The Company is subject to United States federal
income tax, as well as taxes by various state jurisdictions. The Company is currently open to audit under the statute
of limitations by the federal and state jurisdictions for the years ending June 30, 2013 through 2016.</t>
  </si>
  <si>
    <t>Fair Value Measurements</t>
  </si>
  <si>
    <t>Fair Value Disclosures [Abstract]</t>
  </si>
  <si>
    <t>7. Fair Value
Measurements The Company uses fair value measurements
to record fair value adjustments to certain assets and liabilities and to determine fair value disclosures of financial instruments
on a recurring basi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Following is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 Cash and cash equivalents, accounts receivable, and
accounts payable In general, carrying amounts approximate fair value because
of the short maturity of these instruments. Debt At June 30, 2016 and 2015, long-term
debt was carried at its face value plus accrued interest due to the fact that the debt is fully callable by the lender. Based
on the financial condition of the Company, it is impracticable for the Company to estimate the fair value of the short and long-term
debt. Liabilities Measured and Recognized at Fair Value on
a Recurring Basis The following table presents the amounts of liabilities measured
at fair value on a recurring basis as of June 30, 2016 and 2015. Derivative Liability The fair value of the derivatives that
are traded in less active over-the counter markets are generally measured using pricing models with market observable inputs such
as interest rates and equity index levels. These measurements are classified as Level 3 within the fair value of hierarchy.
The derivative liabilities are adjusted to their fair market value at the end of each quarter. The calculation of the derivative
liability considers the principal amount of convertible debt and excludes any potential conversion of accrued interest payable.
Total (Level 1) (Level 2) (Level 3)
June 30, 2016
Derivative liability $ 872,465 — — $ 872,465
June 30, 2015 (Unaudited)
Derivative liabilities $ 873,180 — — $ 873,180 The Company has no instruments with significant off balance
sheet risk.</t>
  </si>
  <si>
    <t>Commitments and Contingencies</t>
  </si>
  <si>
    <t>Commitments and Contingencies Disclosure [Abstract]</t>
  </si>
  <si>
    <t>8. Commitments
and Contingencies Operating Leases The Company use facilities at no charge
that are provided by the majority owner of the Company. The Company does not record rent expense. Litigation 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t>
  </si>
  <si>
    <t>Net Earnings Per Common Share</t>
  </si>
  <si>
    <t>Earnings Per Share [Abstract]</t>
  </si>
  <si>
    <t>9. Net Earnings (Loss) Per Common Share Basic net income (loss) per share is
computed by dividing net income available to common stockholders (numerator) by the weighted average number of vested, unrestricted
common shares outstanding during the period (denominator). Diluted net income per share is computed on the basis of the weighted
average number of shares of Common Stock outstanding plus the effect of dilutive potential common shares outstanding during the
period using the if-converted method. Dilutive potential common shares include shares issuable upon exercise of outstanding stock
options, warrants and convertible debt agreements. For the years ended December 31,
2016 and 2015, the Company had a series of convertible notes outstanding that could be converted into approximately 5,367,000
and 76,000 shares of Common Stock, respectively. These shares are not presented in the loss per common share calculation because
the effect of these shares is anti-dilutive.</t>
  </si>
  <si>
    <t>Sale of Subsidiary</t>
  </si>
  <si>
    <t>Business Combinations [Abstract]</t>
  </si>
  <si>
    <t>10. Sale of Subsidiary On June 1, 2016, the Company’s
inactive Canadian subsidiary was sold to a third-party entity for $100 and the Company recognized a net gain of $446,183 as a
result of the sale. The gain on the sale represents the negative net worth of the Canadian subsidiary, which is no longer a
portion of our consolidated balance sheet at June 30, 2016.</t>
  </si>
  <si>
    <t>Related Party Transactions</t>
  </si>
  <si>
    <t>Related Party Transactions [Abstract]</t>
  </si>
  <si>
    <t>11. Related Party Transactions At June 30, 2016, the Company owes its chief executive officer
$88,027 in unpaid salary.</t>
  </si>
  <si>
    <t>Subsequent Events</t>
  </si>
  <si>
    <t>Subsequent Events [Abstract]</t>
  </si>
  <si>
    <t>12. Subsequent Events On August 2, 2016, the Company received
a conversion notice from a convertible note holder and the Company issued 130,000,000 shares of its Common stock to retire $6,500
in debt. At the opening of trading on September
16, 2016, the Company effected a reverse split of our common stock at a ratio of 1:1800. As a result of the reverse stock split,
each of our 1,800 pre-split shares of common stock outstanding automatically combined into one new share of common stock without
any action on the part of the respective holders, and the number of outstanding shares of our common stock was reduced from approximately
27.6 billion shares to approximately 1.53 million shares. The reverse stock split also applied to shares of common stock issuable
upon the conversion of outstanding convertible securities. All references to shares of common stock issued or outstanding have
been retrospectively changed in this report to reflect the reverse split. On February 1, 2018, the Company issued
a convertible debenture for gross proceeds of $35,000. The debenture matures on February 1, 2019. The terms of the debenture requires
the Company to pay the debenture investor a principal sum of $45,000 with 12% annual interest upon maturity. The principal amount
of the debenture together with interest may be converted into shares of Common Stock equal to fifty percent of the lowest trading
price during the 30 days prior to the conversion. On February 1, 2018,
the Company issued a convertible debenture in exchange for a reduction in principal payable of $17,000 and interest payable of
$3,000 on a convertible debenture that was originally issued on November 5, 2015. The new debenture matures on February 1, 2019.
The terms of the debenture requires the Company to pay the debenture investor a principal sum of $20,000 with 12% annual interest
upon maturity. The principal amount of the debenture together with interest may be converted into shares of Common Stock at a conversion
price equal to the lower of $0.0023 per share or fifty percent of the lowest trading price during the 40 days prior to the conversion. On February 1, 2018,
the Company issued a convertible debenture for gross proceeds of $10,000. The debenture matures on August 1, 2018. The terms of
the debenture requires the Company to pay the debenture investor a principal sum of $15,000 with 8% annual interest upon maturity.
The principal amount of the debenture together with interest may be converted into shares of Common Stock equal to fifty percent
of the lowest trading price during the 30 days prior to the conversion. One February 22, 2018,
the Company issued 415,983 shares of restricted Common Stock for a one-year investor relations contract. On February 28, 2018,
the Company entered into two asset purchase agreements with a non-affiliated individual (the “Seller”), pursuant to
which it contemporaneously acquired certain assets which will allow the Company, subject to the Company applying for and being
issued the required licenses, to establish a legal medicinal and recreational marijuana grow operation in California. The Company
hired the Seller to be the Company’s Chief Operating Officer on March 3, 2018. The assets purchased include a state-of-the-art
indoor hydroponics facility, eleven greenhouses, various permits and additional fixtures, equipment and supplies. The purchase
price for the assets consisted of 20,000,000 shares of our common stock issued to the Seller and $15,000,000 in cash payable in
installments over a two-year period. In July 2018, the Company and the Seller amended the purchase agreements to reduce the amount
of assets purchased and to reduce the promissory note component of the purchase price to $7,000,000. The promissory note will not
be issued until the cannabis licenses are acquired by the Company. The 20,000,000 shares of common stock were issued immediately. On March 1, 2018 the
Company issued 15,000,000 shares of restricted Common Stock to its Chief Executive Officer, as payment of $501,000 in accrued compensation. On March 1, 2018, the
Company issued a convertible debenture for gross proceeds of $4,000. The debenture matures on September 1, 2018. The terms of the
debenture requires the Company to pay the debenture investor a principal sum of $7,500 with 8% annual interest upon maturity. The
principal amount of the debenture together with interest may be converted into shares of Common Stock equal to fifty percent of
the lowest trading price during the 30 days prior to the conversion. On March 3, 2018, the Company hired
a Chief Operating Officer for a base salary of $42,500 and $49,500 for the periods ending December 31, 2018 and 2019, respectively,
payable in Common Stock of the Company at a conversion rate of $0.125 per share. On April 1, 2018, the
Company issued a convertible debenture for gross proceeds of $8,500. The debenture matures on October 1, 2018. The terms of the
debenture requires the Company to pay the debenture investor a principal sum of $12,500 with 8% annual interest upon maturity.
The principal amount of the debenture together with interest may be converted into shares
of Common Stock equal to fifty percent of the lowest trading price during the 30 days prior to the conversion. On April 1, 2018, the
Company sold 150,000 shares of its Common Stock for $10,500. On June 1, 2018, the
Company sold 150,000 shares of its Common Stock for $10,500. On July 2, 2018, the
Company sold 160,000 shares of its Common Stock for $4,000.</t>
  </si>
  <si>
    <t>Description of Business and Summary of Accounting Principles (Policies)</t>
  </si>
  <si>
    <t>Description of Business</t>
  </si>
  <si>
    <t>Description of Business Golden Global Corp. ("the Company"),
incorporated in the State of Nevada, USA on December 10, 2009, and its former subsidiary were engaged in the acquisition, exploration
and development of precious metal properties. The Company’s subsidiary was Golden Global Mining Corporation which was incorporated
in the Province of Alberta, Canada on January 10, 2010. As of June 30, 2015, the Company was an exploration stage company in the
process of exploring its mineral properties in British Columbia, Canada. After a secured lender foreclosed on of the assets of
Golden Global Mining Corporation in fiscal 2016, the Company sold the subsidiary and changed its focus to the cannabis industry.
Cannabis-related revenues began in fiscal 2017, when the Company began delivering medical marijuana to patients who possessed a
valid doctor’s prescription. The financial statements are presented
in United States dollars and have been prepared in accordance with generally accepted accounting principles in the United States
of America. The Company’s fiscal year end is June 30.</t>
  </si>
  <si>
    <t>Principles of Consolidation</t>
  </si>
  <si>
    <t>Principles of Consolidation The consolidated financial statements
include the accounts of the Company and its subsidiary (at June 30, 2015) after elimination of significant intercompany balances
and transactions.</t>
  </si>
  <si>
    <t>Use of Estimates</t>
  </si>
  <si>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relate
to the allowance for doubtful accounts receivable, income tax valuation allowance, and the derivative liabilitie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Cash and Cash Equivalents</t>
  </si>
  <si>
    <t>Cash and Cash Equivalents The Company considers all highly liquid
investments purchased with original maturities of three months or less to be cash equivalents. The Company did not have any cash
equivalents during 2016 and 2015.</t>
  </si>
  <si>
    <t>Property and Equipment</t>
  </si>
  <si>
    <t>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 line
method for financial statement purposes. The Company uses other depreciation methods (generally accelerated) for tax purposes where
appropriate. The estimated useful lives for significant property and equipment categories are as follows:</t>
  </si>
  <si>
    <t>Revenue Recognition</t>
  </si>
  <si>
    <t>Revenue Recognition The Company recognizes revenue only
when all of the following criteria have been met:</t>
  </si>
  <si>
    <t>Share-based Payments</t>
  </si>
  <si>
    <t>Share-based Payments The
Company accounts for equity instruments issued to employees in accordance with ASC 718, Compensation Stock
Compensation. ASC 718 requires all share based compensation payments
to be recognized in the financial statements based on the fair value on the issuance date. Equity
instruments granted to non 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 performance.</t>
  </si>
  <si>
    <t>Impairment of Long-lived Assets</t>
  </si>
  <si>
    <t>Impairment of Long-lived Assets The Company evaluates the recoverability
of the net carrying value of its equipment and identifiable intangible assets with definite lives, whenever certain events or changes
in circumstances indicate that the carrying amount of these assets may not be recoverable, by comparing the carrying values to
the estimated future undiscounted cash flows. A deficiency in cash flows relative to the carrying amounts is an indication of the
need for a write-down due to impairment. The impairment write-down would be the difference between the carrying amounts and the
fair value of these assets. A loss on impairment would be recognized as a charge to earnings.</t>
  </si>
  <si>
    <t>Foreign Currency Translation and Discontinued Operations</t>
  </si>
  <si>
    <t>Foreign Currency Translation and Discontinued Operations Assets and liabilities of the Company’s
foreign subsidiary are translated at year-end exchange rates, and income and expenses are translated at average exchange rates
prevailing during the year with the resulting adjustments accumulated in stockholders’ equity and comprehensive income. The
foreign subsidiary was sold during fiscal year 2016, and all income statement classifications for the former subsidiary are included
in discontinued operations. A gain on disposal was recorded due to the negative equity of the subsidiary, which was sold for $100.</t>
  </si>
  <si>
    <t>Recent Accounting Pronouncements</t>
  </si>
  <si>
    <t xml:space="preserve"> Recent
Accounting Pronouncements In May 2014, the FASB issued ASU 2014-09, "Revenue
from Contracts with Customers" (Topic 606). This ASU supersedes the previous revenue recognition requirements in ASC Topic
605—Revenue Recognition and most industry-specific guidance throughout the ASC. The core principle within this ASU is to
recognize revenues when promised goods or services are transferred to customers in an amount that reflects the consideration expected
to be received for those goods or services. In August 2015, the FASB issued ASU
2015-14, "Revenue from Contracts with Customers", which deferred the effective date for ASU 2014-09 by one year to fiscal
years beginning after December 15, 2017, while providing the option to early adopt for fiscal years beginning after December 15,
2016. Transition methods under ASU 2014-09 must be through either (i) retrospective application to each prior reporting period
presented, or (ii) retrospective application with a cumulative effect adjustment at the date of initial application. We are continuing
to evaluate the impact of this new standard on our financial reporting and disclosures, including but not limited to a review of
accounting policies, internal controls and processes. We expect to complete our evaluation in the second half of 2017 and intend
to adopt the new standard effective January 1, 2018. In June 2014, the FASB issued Accounting Standards
Update No. 2014-12, “Compensation - Stock Compensation (Topic 718): Accounting for Share-Based Payments when the terms of
an award provide that a performance target could be achieved after the requisite service period,” (“ASU 2014-12”).
Current U.S. GAAP does not contain explicit guidance on whether to treat a performance target that could be achieved after the
requisite service period as a performance condition that affects vesting or as a nonvesting condition that affects the grant-date
fair value of an award. The new guidance requires that a performance target that affects vesting and that could be achieved after
the requisite service period is treated as a performance condition. As such, the performance target should not be reflected in
estimating the grant-date fair value of the award. The updated guidance will be effective for annual reporting periods beginning
after December 15, 2015, including interim periods within that reporting period. The adoption of this ASU did not have any impact
on the Company's consolidated financial position, liquidity, or results of operations. In February 2016, the FASB issued ASU 2016-02,
“Leases” (Topic 842). This ASU requires a lessee to recognize a right-of-use asset and a lease liability under most
operating leases in its balance sheet. The ASU is effective for annual and interim periods beginning after December 15, 2018, including
interim periods within those fiscal years. Early adoption is permitted. We are continuing to evaluate the impact of this new standard
on our financial reporting and disclosures. In August 2016, the FASB issued ASU 2016-15,
"Statement of Cash Flows" (Topic 230). This ASU is intended to reduce diversity in practice in how certain transactions
are classified in the statement of cash flows. This ASU is effective for financial statements issued for fiscal years beginning
after December 15, 2017. We do not believe the adoption of ASU 2016-15 will have a material impact on our financial position, results
of operations or cash flows. In November 2015, the Financial Accounting
Standards Board (“FASB”) issued Accounting Standards Update (“ASU”) No.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is effective for fiscal years beginning after December 15,
2016, including interim periods within those annual periods. The Company is in the process of evaluating this guidance.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si>
  <si>
    <t>Discontinued operations</t>
  </si>
  <si>
    <t>Discontinued Operations On October 7, 2015, title to the Company’s
former subsidiary’s placer gold claims for property located in north central British Columbia, were transferred to a third
party (the “Lender”) who had loaned the subsidiary $185,000 (the “Loan”). These claims, and all equipment,
machinery, vehicles and ancillary buildings to process the claims were used as collateral for the Loan. The collateral was
foreclosed on by the Lender and the assets are no longer owned by the Company. Due to the foreclosure in October 2015, and the
Company's discontinuance of the mining operations, the mining business is presented as a discontinued operations in the financial
statements for the years ended June 30, 2016 and 2015. The carrying value of the assets that were foreclosed on was less than the
amount owed to the Lender, and consequently, the Company recorded a net gain from discontinued operations of $21,492 in the year
ended June 30, 2016. In the year ended June 30, 2015, a loss of $82,313 was recorded for discontinued operations. Interest expense related to the advances from the Lender,
amounting to $4,798 and $17,720 in fiscal 2016 and 2015, respectively, are included as a component of discontinued operations.</t>
  </si>
  <si>
    <t>Debt (Tables)</t>
  </si>
  <si>
    <t>Components of debt</t>
  </si>
  <si>
    <t xml:space="preserve">2016 2015 (Unaudited)
Convertible debt due to various lenders $ 434,715 $ 361,655
Less: discount on debt 22,472 -
Total debt, net of discounts $ 412,243 $ 361,655 </t>
  </si>
  <si>
    <t>Derivative Liabilities (Tables)</t>
  </si>
  <si>
    <t>Initial valuation
of derivative
liabilities upon Change in
Balance at issuance of new fair value of Conversion Balance at
June 30, securities during derivative of debt June 30,
2015 the period liabilities to equity 2016
Derivative derived from variable convertible debt $ 873,180 $ 946,328 $ (113,445 ) $ (833,598 ) $ 872,465</t>
  </si>
  <si>
    <t>Income Taxes (Tables)</t>
  </si>
  <si>
    <t>Deferred income taxes</t>
  </si>
  <si>
    <t xml:space="preserve">2016 2015 (Unaudited)
Deferred tax assets, net:
Net operating loss carry forwards $ 626,000 $ 580,000
Other — —
Deferred tax asset value 626,000 580,000
Valuation allowance (626,000 ) (580,000 )
Net deferred assets $ — $ — </t>
  </si>
  <si>
    <t>Statutory Federal income</t>
  </si>
  <si>
    <t xml:space="preserve">Percentage of Pre-Tax Income
2016 2015
Statutory federal income tax rate 34.0 % 34.0 %
Reduction of tax attributes due to discharge of indebtedness (34.0 ) (34.0 )
Effective tax rate — — </t>
  </si>
  <si>
    <t>Fair Value Measurements (Tables)</t>
  </si>
  <si>
    <t xml:space="preserve">Total (Level 1) (Level 2) (Level 3)
June 30, 2016
Derivative liability $ 872,465 — — $ 872,465
June 30, 2015 (Unaudited)
Derivative liabilities $ 873,180 — — $ 873,180 </t>
  </si>
  <si>
    <t>Description of Business and Summary of Accounting Principles (Details) - USD ($)</t>
  </si>
  <si>
    <t>Oct. 07, 2015</t>
  </si>
  <si>
    <t>Loan to subsidiary</t>
  </si>
  <si>
    <t>Interest Expense - discontinued operations</t>
  </si>
  <si>
    <t>Going Concern Matters and Realization of Assets (Details Narrative) - USD ($)</t>
  </si>
  <si>
    <t>Jun. 30, 2014</t>
  </si>
  <si>
    <t>Debt - Components of debt (Details) - USD ($)</t>
  </si>
  <si>
    <t>Convertible debt due to various lenders</t>
  </si>
  <si>
    <t>Less: discount on debt</t>
  </si>
  <si>
    <t>Convertible notes payable</t>
  </si>
  <si>
    <t>Debt (Details Narrative)</t>
  </si>
  <si>
    <t>Jun. 30, 2016USD ($)$ / sharesshares</t>
  </si>
  <si>
    <t>Jun. 30, 2015USD ($)$ / sharesshares</t>
  </si>
  <si>
    <t>Debt Instrument [Line Items]</t>
  </si>
  <si>
    <t>Common stock, par value | $ / shares</t>
  </si>
  <si>
    <t>Unsecured Convertible Promissory Note due November 10, 2014 [Member]</t>
  </si>
  <si>
    <t>Principal amount</t>
  </si>
  <si>
    <t>Interest rate</t>
  </si>
  <si>
    <t>8.00%</t>
  </si>
  <si>
    <t>Default interest rate</t>
  </si>
  <si>
    <t>18.00%</t>
  </si>
  <si>
    <t>Maturity date</t>
  </si>
  <si>
    <t>Nov. 10,
		2014</t>
  </si>
  <si>
    <t>Threshold percentage of stock price trigger</t>
  </si>
  <si>
    <t>35.00%</t>
  </si>
  <si>
    <t>Threshold trading days</t>
  </si>
  <si>
    <t>Penalty on debt</t>
  </si>
  <si>
    <t>Conversions, amount</t>
  </si>
  <si>
    <t>Number of shares issued as a result of the conversion | shares</t>
  </si>
  <si>
    <t>Unsecured Convertible Promissory Note due January 9, 2015 [Member]</t>
  </si>
  <si>
    <t>Jan. 9,
		2015</t>
  </si>
  <si>
    <t>51.00%</t>
  </si>
  <si>
    <t>Unsecured Convertible Promissory Note due April 9, 2015 [Member]</t>
  </si>
  <si>
    <t>16.00%</t>
  </si>
  <si>
    <t>Apr. 9,
		2015</t>
  </si>
  <si>
    <t>50.00%</t>
  </si>
  <si>
    <t>Unsecured Convertible Promissory Note due May 27, 2015 [Member]</t>
  </si>
  <si>
    <t>May 27,
		2015</t>
  </si>
  <si>
    <t>Unsecured Convertible Promissory Note due August 1, 2015 [Member]</t>
  </si>
  <si>
    <t>Aug. 1,
		2015</t>
  </si>
  <si>
    <t>Unsecured Convertible Promissory Note due November 18 2015 [Member]</t>
  </si>
  <si>
    <t>Nov. 18,
		2015</t>
  </si>
  <si>
    <t>Convertible Debenture Due on February 20, 2016 [Member]</t>
  </si>
  <si>
    <t>Gross proceed from convertible debenture</t>
  </si>
  <si>
    <t>Feb. 20,
		2016</t>
  </si>
  <si>
    <t>Convertible Debenture Due on March 16, 2016 [Member]</t>
  </si>
  <si>
    <t>Mar. 16,
		2016</t>
  </si>
  <si>
    <t>Convertible Debenture Due on May 28, 2016 [Member]</t>
  </si>
  <si>
    <t>5.00%</t>
  </si>
  <si>
    <t>May 28,
		2016</t>
  </si>
  <si>
    <t>Convertible Debenture Due on August 20, 2016 [Member]</t>
  </si>
  <si>
    <t>Aug. 20,
		2016</t>
  </si>
  <si>
    <t>Convertible Debenture Due on June 5, 2016 [Member]</t>
  </si>
  <si>
    <t>Jun. 5,
		2016</t>
  </si>
  <si>
    <t>Convertible Debenture Due on June 2, 2016 [Member]</t>
  </si>
  <si>
    <t>Jun. 2,
		2016</t>
  </si>
  <si>
    <t>Convertible Debenture Due on June 3, 2016 [Member]</t>
  </si>
  <si>
    <t>Jun. 3,
		2016</t>
  </si>
  <si>
    <t>30.00%</t>
  </si>
  <si>
    <t>Description</t>
  </si>
  <si>
    <t>partial transfer of the August 1, 2014 note</t>
  </si>
  <si>
    <t>Convertible Debenture Due on July 3, 2016 [Member]</t>
  </si>
  <si>
    <t>Jul. 3,
		2016</t>
  </si>
  <si>
    <t>Transfer of debt</t>
  </si>
  <si>
    <t>Convertible Debenture Due on June 30, 2016 [Member]</t>
  </si>
  <si>
    <t>Convertible Debenture Due on July 1, 2016 [Member]</t>
  </si>
  <si>
    <t>Jul. 1,
		2016</t>
  </si>
  <si>
    <t>Convertible Debenture Due on July 5, 2016 [Member]</t>
  </si>
  <si>
    <t>Jul. 5,
		2016</t>
  </si>
  <si>
    <t xml:space="preserve"> transfer of the November 8, 2014 note to a new holder</t>
  </si>
  <si>
    <t>Convertible Debenture Due on January 13, 2017 [Member]</t>
  </si>
  <si>
    <t>Jan. 13,
		2017</t>
  </si>
  <si>
    <t>45.00%</t>
  </si>
  <si>
    <t>Convertible Debenture Due on January 19, 2017 [Member]</t>
  </si>
  <si>
    <t>Jan. 19,
		2017</t>
  </si>
  <si>
    <t>Convertible Debenture Due on July 3, 2016 (1) [Member]</t>
  </si>
  <si>
    <t>Convertible Debenture Due on July 3, 2016 (2) [Member]</t>
  </si>
  <si>
    <t>partial transfer of the December 3, 2015 note to a new holder</t>
  </si>
  <si>
    <t>Convertible Debenture Due on July 3, 2016 (3) [Member]</t>
  </si>
  <si>
    <t>Debt (Details Narrative 1) - USD ($)</t>
  </si>
  <si>
    <t>Conversion features, Fair value</t>
  </si>
  <si>
    <t>Debt discount</t>
  </si>
  <si>
    <t>Debt discount, interest expense</t>
  </si>
  <si>
    <t>Additional interest expense</t>
  </si>
  <si>
    <t>Accrued interest payable</t>
  </si>
  <si>
    <t>Derivative Liabilities - Derivative Liabilities (Details) - USD ($)</t>
  </si>
  <si>
    <t>Derivative liabilities, begining</t>
  </si>
  <si>
    <t>Initial valuation of derivative liabilities upon issuance of new securities during the period</t>
  </si>
  <si>
    <t>Conversion of debt to equity</t>
  </si>
  <si>
    <t>Derivative liabilities, ending</t>
  </si>
  <si>
    <t>Derivative Liabilities (Details Narrative) - USD ($)</t>
  </si>
  <si>
    <t>Volatility</t>
  </si>
  <si>
    <t>576.00%</t>
  </si>
  <si>
    <t>596.00%</t>
  </si>
  <si>
    <t>Discount rate</t>
  </si>
  <si>
    <t>1.00%</t>
  </si>
  <si>
    <t>Dividend</t>
  </si>
  <si>
    <t>Minimum [Member]</t>
  </si>
  <si>
    <t>Expected life</t>
  </si>
  <si>
    <t>2 months 5 days</t>
  </si>
  <si>
    <t>Maximum [Member]</t>
  </si>
  <si>
    <t>5 months</t>
  </si>
  <si>
    <t>2 years</t>
  </si>
  <si>
    <t>Stockholders Equity (Details Narrative) - USD ($)</t>
  </si>
  <si>
    <t>3 Months Ended</t>
  </si>
  <si>
    <t>5 Months Ended</t>
  </si>
  <si>
    <t>Sep. 16, 2016</t>
  </si>
  <si>
    <t>Dec. 10, 2014</t>
  </si>
  <si>
    <t>Sep. 15, 2016</t>
  </si>
  <si>
    <t>Reverse stock split</t>
  </si>
  <si>
    <t>1:1800</t>
  </si>
  <si>
    <t>1 new share for each 100 old shares</t>
  </si>
  <si>
    <t>Common shares, outstanding</t>
  </si>
  <si>
    <t>Shares issued for services, value</t>
  </si>
  <si>
    <t>Common stock [Member]</t>
  </si>
  <si>
    <t>Shares issued for Services, shares</t>
  </si>
  <si>
    <t>Shares issued for Debt, shares</t>
  </si>
  <si>
    <t>Shares issued for Debt, amount</t>
  </si>
  <si>
    <t>Stockholders Equity (Details Narrative Additional)</t>
  </si>
  <si>
    <t>Voting Rights</t>
  </si>
  <si>
    <t>(a) Description of Voting Rights. The
holders of the Series A Preferred Stock will have the voting rights as described in this Section 2 or as required by law. For so
long as any shares of the Series A Preferred Stock remain issued and outstanding, the holders thereof, voting separately as a class,
shall have the right to vote on all shareholder matters (including, but not limited to, at every meeting of the stockholders of
the Corporation and upon any action taken by stockholders of the Corporation with or without a meeting) equal to fifty-one percent
(51%) of the total vote. For example, if there are 10,000 shares of the Corporation's common stock issued and outstanding at the
time of a shareholder vote, the holders of the Series A Preferred Stock, voting separately as a class, will have the right to vote
an aggregate of 10,400 shares, out of a total number of 20,400 shares voting.</t>
  </si>
  <si>
    <t>Income Taxes - Deferred income taxes (Details) - USD ($)</t>
  </si>
  <si>
    <t>Deferred tax assets, net:</t>
  </si>
  <si>
    <t>Net operating loss carry forwards</t>
  </si>
  <si>
    <t>Valuation allowance</t>
  </si>
  <si>
    <t>Net deferred assets</t>
  </si>
  <si>
    <t>Income Taxes - Statutory Federal income (Details)</t>
  </si>
  <si>
    <t>Statutory federal income tax rate</t>
  </si>
  <si>
    <t>34.00%</t>
  </si>
  <si>
    <t>Reduction of tax attributes due to discharge of indebtedness</t>
  </si>
  <si>
    <t>(34.00%)</t>
  </si>
  <si>
    <t>Effective tax rate</t>
  </si>
  <si>
    <t>Income Taxes (Details Narrative)</t>
  </si>
  <si>
    <t>Jun. 30, 2016USD ($)</t>
  </si>
  <si>
    <t>Accumulated net operating losses</t>
  </si>
  <si>
    <t>Fair Value Measurements (Details Narrative) - USD ($)</t>
  </si>
  <si>
    <t>Level 1 [Member]</t>
  </si>
  <si>
    <t>Level 2 [Member]</t>
  </si>
  <si>
    <t>Level 3 [Member]</t>
  </si>
  <si>
    <t>Net Earnings Per Common Share (Details) - shares</t>
  </si>
  <si>
    <t>Dec. 31, 2016</t>
  </si>
  <si>
    <t>Convertible notes converted to common shares</t>
  </si>
  <si>
    <t>Sale of Subsidiary (Details Narrative) - USD ($)</t>
  </si>
  <si>
    <t>Related Party Transactions (Details Narrative) - USD ($)</t>
  </si>
  <si>
    <t>Subsequent Events (Details Narrative)</t>
  </si>
  <si>
    <t>1 Months Ended</t>
  </si>
  <si>
    <t>6 Months Ended</t>
  </si>
  <si>
    <t>7 Months Ended</t>
  </si>
  <si>
    <t>8 Months Ended</t>
  </si>
  <si>
    <t>9 Months Ended</t>
  </si>
  <si>
    <t>11 Months Ended</t>
  </si>
  <si>
    <t>Dec. 31, 2018USD ($)</t>
  </si>
  <si>
    <t>Aug. 02, 2016USD ($)shares</t>
  </si>
  <si>
    <t>Dec. 16, 2016</t>
  </si>
  <si>
    <t>Feb. 01, 2018USD ($)</t>
  </si>
  <si>
    <t>Mar. 01, 2018USD ($)shares</t>
  </si>
  <si>
    <t>Feb. 28, 2018USD ($)shares</t>
  </si>
  <si>
    <t>Feb. 22, 2018shares</t>
  </si>
  <si>
    <t>Apr. 01, 2018USD ($)shares</t>
  </si>
  <si>
    <t>Jun. 01, 2018USD ($)shares</t>
  </si>
  <si>
    <t>Dec. 31, 2019USD ($)</t>
  </si>
  <si>
    <t>Jul. 02, 2018USD ($)shares</t>
  </si>
  <si>
    <t>Jun. 30, 2015USD ($)</t>
  </si>
  <si>
    <t>Mar. 03, 2018$ / shares</t>
  </si>
  <si>
    <t>Subsequent Event [Line Items]</t>
  </si>
  <si>
    <t>Convertible Debenture Due February 1,2019 (1) [Member]</t>
  </si>
  <si>
    <t>Feb. 1,
		2019</t>
  </si>
  <si>
    <t>12.00%</t>
  </si>
  <si>
    <t>Convertible Debenture Due August 1, 2018 [Member]</t>
  </si>
  <si>
    <t>Aug. 1,
		2018</t>
  </si>
  <si>
    <t>Subsequent Event [Member]</t>
  </si>
  <si>
    <t>Shares issued for Debt, shares | shares</t>
  </si>
  <si>
    <t>Shares conversion,stock split</t>
  </si>
  <si>
    <t>approximately
27.6 billion shares to approximately 1.53 million share</t>
  </si>
  <si>
    <t>Sep. 1,
		2018</t>
  </si>
  <si>
    <t>Oct. 1,
		2018</t>
  </si>
  <si>
    <t>Conversion price | $ / shares</t>
  </si>
  <si>
    <t>Shares issued for Services, shares | shares</t>
  </si>
  <si>
    <t>Shares issued for acquisition | shares</t>
  </si>
  <si>
    <t>Cash issued for acquisition</t>
  </si>
  <si>
    <t>Reduction of purchase price</t>
  </si>
  <si>
    <t>Sale of common stock, Shares | shares</t>
  </si>
  <si>
    <t>Officers Salary</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25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143550</v>
      </c>
    </row>
    <row r="15" spans="1:4">
      <c r="A15" s="4" t="s">
        <v>24</v>
      </c>
      <c r="C15" s="5" t="n">
        <v>37408293</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39</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5717</v>
      </c>
    </row>
    <row r="4" spans="1:3">
      <c r="A4" s="4" t="s">
        <v>33</v>
      </c>
      <c r="C4" s="5" t="n">
        <v>8017</v>
      </c>
    </row>
    <row r="5" spans="1:3">
      <c r="A5" s="4" t="s">
        <v>34</v>
      </c>
      <c r="C5" s="5" t="n">
        <v>2234</v>
      </c>
    </row>
    <row r="6" spans="1:3">
      <c r="A6" s="4" t="s">
        <v>35</v>
      </c>
      <c r="B6" s="4" t="s">
        <v>32</v>
      </c>
      <c r="C6" s="5" t="n">
        <v>15968</v>
      </c>
    </row>
    <row r="7" spans="1:3">
      <c r="A7" s="4" t="s">
        <v>36</v>
      </c>
      <c r="B7" s="4" t="s">
        <v>32</v>
      </c>
      <c r="C7" s="5" t="n">
        <v>85016</v>
      </c>
    </row>
    <row r="8" spans="1:3">
      <c r="A8" s="4" t="s">
        <v>37</v>
      </c>
      <c r="B8" s="5" t="n">
        <v>0</v>
      </c>
      <c r="C8" s="5" t="n">
        <v>100985</v>
      </c>
    </row>
    <row r="9" spans="1:3">
      <c r="A9" s="3" t="s">
        <v>38</v>
      </c>
    </row>
    <row r="10" spans="1:3">
      <c r="A10" s="4" t="s">
        <v>39</v>
      </c>
      <c r="B10" s="5" t="n">
        <v>412243</v>
      </c>
      <c r="C10" s="5" t="n">
        <v>361655</v>
      </c>
    </row>
    <row r="11" spans="1:3">
      <c r="A11" s="4" t="s">
        <v>40</v>
      </c>
      <c r="B11" s="5" t="n">
        <v>72832</v>
      </c>
      <c r="C11" s="5" t="n">
        <v>106580</v>
      </c>
    </row>
    <row r="12" spans="1:3">
      <c r="A12" s="4" t="s">
        <v>41</v>
      </c>
      <c r="B12" s="5" t="n">
        <v>88027</v>
      </c>
      <c r="C12" s="5" t="n">
        <v>173080</v>
      </c>
    </row>
    <row r="13" spans="1:3">
      <c r="A13" s="4" t="s">
        <v>42</v>
      </c>
      <c r="B13" s="5" t="n">
        <v>80359</v>
      </c>
      <c r="C13" s="5" t="n">
        <v>29469</v>
      </c>
    </row>
    <row r="14" spans="1:3">
      <c r="A14" s="4" t="s">
        <v>43</v>
      </c>
      <c r="B14" s="4" t="s">
        <v>32</v>
      </c>
      <c r="C14" s="5" t="n">
        <v>117637</v>
      </c>
    </row>
    <row r="15" spans="1:3">
      <c r="A15" s="4" t="s">
        <v>44</v>
      </c>
      <c r="B15" s="5" t="n">
        <v>872465</v>
      </c>
      <c r="C15" s="5" t="n">
        <v>873180</v>
      </c>
    </row>
    <row r="16" spans="1:3">
      <c r="A16" s="4" t="s">
        <v>45</v>
      </c>
      <c r="B16" s="5" t="n">
        <v>1525926</v>
      </c>
      <c r="C16" s="5" t="n">
        <v>1661601</v>
      </c>
    </row>
    <row r="17" spans="1:3">
      <c r="A17" s="4" t="s">
        <v>46</v>
      </c>
      <c r="B17" s="4" t="s">
        <v>32</v>
      </c>
      <c r="C17" s="4" t="s">
        <v>32</v>
      </c>
    </row>
    <row r="18" spans="1:3">
      <c r="A18" s="3" t="s">
        <v>47</v>
      </c>
    </row>
    <row r="19" spans="1:3">
      <c r="A19" s="4" t="s">
        <v>48</v>
      </c>
      <c r="B19" s="5" t="n">
        <v>1000</v>
      </c>
      <c r="C19" s="4" t="s">
        <v>32</v>
      </c>
    </row>
    <row r="20" spans="1:3">
      <c r="A20" s="4" t="s">
        <v>49</v>
      </c>
      <c r="B20" s="5" t="n">
        <v>146</v>
      </c>
      <c r="C20" s="5" t="n">
        <v>2</v>
      </c>
    </row>
    <row r="21" spans="1:3">
      <c r="A21" s="4" t="s">
        <v>50</v>
      </c>
      <c r="B21" s="5" t="n">
        <v>1915448</v>
      </c>
      <c r="C21" s="5" t="n">
        <v>1228104</v>
      </c>
    </row>
    <row r="22" spans="1:3">
      <c r="A22" s="4" t="s">
        <v>51</v>
      </c>
      <c r="B22" s="5" t="n">
        <v>-3442520</v>
      </c>
      <c r="C22" s="5" t="n">
        <v>-2788722</v>
      </c>
    </row>
    <row r="23" spans="1:3">
      <c r="A23" s="4" t="s">
        <v>52</v>
      </c>
      <c r="B23" s="5" t="n">
        <v>-1525926</v>
      </c>
      <c r="C23" s="5" t="n">
        <v>-1560616</v>
      </c>
    </row>
    <row r="24" spans="1:3">
      <c r="A24" s="4" t="s">
        <v>53</v>
      </c>
      <c r="B24" s="6" t="n">
        <v>0</v>
      </c>
      <c r="C24" s="6" t="n">
        <v>100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45</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48</v>
      </c>
    </row>
    <row r="4" spans="1:2">
      <c r="A4" s="4" t="s">
        <v>147</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157</v>
      </c>
    </row>
    <row r="4" spans="1:2">
      <c r="A4" s="4" t="s">
        <v>15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29</v>
      </c>
      <c r="D2" s="2" t="s">
        <v>210</v>
      </c>
    </row>
    <row r="3" spans="1:4">
      <c r="A3" s="3" t="s">
        <v>139</v>
      </c>
    </row>
    <row r="4" spans="1:4">
      <c r="A4" s="4" t="s">
        <v>211</v>
      </c>
      <c r="D4" s="6" t="n">
        <v>185000</v>
      </c>
    </row>
    <row r="5" spans="1:4">
      <c r="A5" s="4" t="s">
        <v>81</v>
      </c>
      <c r="B5" s="6" t="n">
        <v>21492</v>
      </c>
      <c r="C5" s="6" t="n">
        <v>-82313</v>
      </c>
    </row>
    <row r="6" spans="1:4">
      <c r="A6" s="4" t="s">
        <v>212</v>
      </c>
      <c r="B6" s="6" t="n">
        <v>4798</v>
      </c>
      <c r="C6" s="6" t="n">
        <v>1772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v>
      </c>
      <c r="C1" s="2" t="s">
        <v>29</v>
      </c>
      <c r="D1" s="2" t="s">
        <v>214</v>
      </c>
    </row>
    <row r="2" spans="1:4">
      <c r="A2" s="3" t="s">
        <v>142</v>
      </c>
    </row>
    <row r="3" spans="1:4">
      <c r="A3" s="4" t="s">
        <v>52</v>
      </c>
      <c r="B3" s="6" t="n">
        <v>-1525926</v>
      </c>
      <c r="C3" s="6" t="n">
        <v>-1560616</v>
      </c>
      <c r="D3" s="6" t="n">
        <v>-4522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5</v>
      </c>
      <c r="B1" s="2" t="s">
        <v>2</v>
      </c>
      <c r="C1" s="2" t="s">
        <v>29</v>
      </c>
    </row>
    <row r="2" spans="1:3">
      <c r="A2" s="3" t="s">
        <v>145</v>
      </c>
    </row>
    <row r="3" spans="1:3">
      <c r="A3" s="4" t="s">
        <v>216</v>
      </c>
      <c r="B3" s="6" t="n">
        <v>434715</v>
      </c>
      <c r="C3" s="6" t="n">
        <v>361655</v>
      </c>
    </row>
    <row r="4" spans="1:3">
      <c r="A4" s="4" t="s">
        <v>217</v>
      </c>
      <c r="B4" s="5" t="n">
        <v>22472</v>
      </c>
      <c r="C4" s="4" t="s">
        <v>32</v>
      </c>
    </row>
    <row r="5" spans="1:3">
      <c r="A5" s="4" t="s">
        <v>218</v>
      </c>
      <c r="B5" s="6" t="n">
        <v>412243</v>
      </c>
      <c r="C5" s="6" t="n">
        <v>3616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69"/>
    <col customWidth="1" max="2" min="2" width="62"/>
    <col customWidth="1" max="3" min="3" width="37"/>
  </cols>
  <sheetData>
    <row r="1" spans="1:3">
      <c r="A1" s="1" t="s">
        <v>219</v>
      </c>
      <c r="B1" s="2" t="s">
        <v>1</v>
      </c>
    </row>
    <row r="2" spans="1:3">
      <c r="B2" s="2" t="s">
        <v>220</v>
      </c>
      <c r="C2" s="2" t="s">
        <v>221</v>
      </c>
    </row>
    <row r="3" spans="1:3">
      <c r="A3" s="3" t="s">
        <v>222</v>
      </c>
    </row>
    <row r="4" spans="1:3">
      <c r="A4" s="4" t="s">
        <v>223</v>
      </c>
      <c r="B4" s="7" t="n">
        <v>0.0001</v>
      </c>
      <c r="C4" s="7" t="n">
        <v>0.0001</v>
      </c>
    </row>
    <row r="5" spans="1:3">
      <c r="A5" s="4" t="s">
        <v>218</v>
      </c>
      <c r="B5" s="6" t="n">
        <v>412243</v>
      </c>
      <c r="C5" s="6" t="n">
        <v>361655</v>
      </c>
    </row>
    <row r="6" spans="1:3">
      <c r="A6" s="4" t="s">
        <v>224</v>
      </c>
    </row>
    <row r="7" spans="1:3">
      <c r="A7" s="3" t="s">
        <v>222</v>
      </c>
    </row>
    <row r="8" spans="1:3">
      <c r="A8" s="4" t="s">
        <v>225</v>
      </c>
      <c r="B8" s="6" t="n">
        <v>16500</v>
      </c>
    </row>
    <row r="9" spans="1:3">
      <c r="A9" s="4" t="s">
        <v>226</v>
      </c>
      <c r="B9" s="4" t="s">
        <v>227</v>
      </c>
    </row>
    <row r="10" spans="1:3">
      <c r="A10" s="4" t="s">
        <v>228</v>
      </c>
      <c r="B10" s="4" t="s">
        <v>229</v>
      </c>
    </row>
    <row r="11" spans="1:3">
      <c r="A11" s="4" t="s">
        <v>230</v>
      </c>
      <c r="B11" s="4" t="s">
        <v>231</v>
      </c>
    </row>
    <row r="12" spans="1:3">
      <c r="A12" s="4" t="s">
        <v>223</v>
      </c>
      <c r="B12" s="7" t="n">
        <v>0.0001</v>
      </c>
    </row>
    <row r="13" spans="1:3">
      <c r="A13" s="4" t="s">
        <v>232</v>
      </c>
      <c r="B13" s="4" t="s">
        <v>233</v>
      </c>
    </row>
    <row r="14" spans="1:3">
      <c r="A14" s="4" t="s">
        <v>234</v>
      </c>
      <c r="B14" s="5" t="n">
        <v>10</v>
      </c>
    </row>
    <row r="15" spans="1:3">
      <c r="A15" s="4" t="s">
        <v>235</v>
      </c>
      <c r="B15" s="6" t="n">
        <v>5473</v>
      </c>
    </row>
    <row r="16" spans="1:3">
      <c r="A16" s="4" t="s">
        <v>236</v>
      </c>
      <c r="B16" s="6" t="n">
        <v>6790</v>
      </c>
      <c r="C16" s="6" t="n">
        <v>14325</v>
      </c>
    </row>
    <row r="17" spans="1:3">
      <c r="A17" s="4" t="s">
        <v>237</v>
      </c>
      <c r="B17" s="5" t="n">
        <v>10545</v>
      </c>
      <c r="C17" s="5" t="n">
        <v>4359</v>
      </c>
    </row>
    <row r="18" spans="1:3">
      <c r="A18" s="4" t="s">
        <v>218</v>
      </c>
      <c r="B18" s="6" t="n">
        <v>860</v>
      </c>
    </row>
    <row r="19" spans="1:3">
      <c r="A19" s="4" t="s">
        <v>238</v>
      </c>
    </row>
    <row r="20" spans="1:3">
      <c r="A20" s="3" t="s">
        <v>222</v>
      </c>
    </row>
    <row r="21" spans="1:3">
      <c r="A21" s="4" t="s">
        <v>225</v>
      </c>
      <c r="B21" s="6" t="n">
        <v>32500</v>
      </c>
    </row>
    <row r="22" spans="1:3">
      <c r="A22" s="4" t="s">
        <v>226</v>
      </c>
      <c r="B22" s="4" t="s">
        <v>227</v>
      </c>
    </row>
    <row r="23" spans="1:3">
      <c r="A23" s="4" t="s">
        <v>228</v>
      </c>
      <c r="B23" s="4" t="s">
        <v>229</v>
      </c>
    </row>
    <row r="24" spans="1:3">
      <c r="A24" s="4" t="s">
        <v>230</v>
      </c>
      <c r="B24" s="4" t="s">
        <v>239</v>
      </c>
    </row>
    <row r="25" spans="1:3">
      <c r="A25" s="4" t="s">
        <v>232</v>
      </c>
      <c r="B25" s="4" t="s">
        <v>240</v>
      </c>
    </row>
    <row r="26" spans="1:3">
      <c r="A26" s="4" t="s">
        <v>234</v>
      </c>
      <c r="B26" s="5" t="n">
        <v>10</v>
      </c>
    </row>
    <row r="27" spans="1:3">
      <c r="A27" s="4" t="s">
        <v>235</v>
      </c>
      <c r="B27" s="6" t="n">
        <v>16250</v>
      </c>
    </row>
    <row r="28" spans="1:3">
      <c r="A28" s="4" t="s">
        <v>218</v>
      </c>
      <c r="B28" s="5" t="n">
        <v>48750</v>
      </c>
    </row>
    <row r="29" spans="1:3">
      <c r="A29" s="4" t="s">
        <v>241</v>
      </c>
    </row>
    <row r="30" spans="1:3">
      <c r="A30" s="3" t="s">
        <v>222</v>
      </c>
    </row>
    <row r="31" spans="1:3">
      <c r="A31" s="4" t="s">
        <v>225</v>
      </c>
      <c r="B31" s="6" t="n">
        <v>42000</v>
      </c>
    </row>
    <row r="32" spans="1:3">
      <c r="A32" s="4" t="s">
        <v>226</v>
      </c>
      <c r="B32" s="4" t="s">
        <v>227</v>
      </c>
    </row>
    <row r="33" spans="1:3">
      <c r="A33" s="4" t="s">
        <v>228</v>
      </c>
      <c r="B33" s="4" t="s">
        <v>242</v>
      </c>
    </row>
    <row r="34" spans="1:3">
      <c r="A34" s="4" t="s">
        <v>230</v>
      </c>
      <c r="B34" s="4" t="s">
        <v>243</v>
      </c>
    </row>
    <row r="35" spans="1:3">
      <c r="A35" s="4" t="s">
        <v>232</v>
      </c>
      <c r="B35" s="4" t="s">
        <v>244</v>
      </c>
    </row>
    <row r="36" spans="1:3">
      <c r="A36" s="4" t="s">
        <v>234</v>
      </c>
      <c r="B36" s="5" t="n">
        <v>18</v>
      </c>
    </row>
    <row r="37" spans="1:3">
      <c r="A37" s="4" t="s">
        <v>235</v>
      </c>
      <c r="B37" s="6" t="n">
        <v>4240</v>
      </c>
    </row>
    <row r="38" spans="1:3">
      <c r="A38" s="4" t="s">
        <v>236</v>
      </c>
      <c r="B38" s="6" t="n">
        <v>21615</v>
      </c>
      <c r="C38" s="6" t="n">
        <v>8810</v>
      </c>
    </row>
    <row r="39" spans="1:3">
      <c r="A39" s="4" t="s">
        <v>237</v>
      </c>
      <c r="B39" s="5" t="n">
        <v>259010</v>
      </c>
      <c r="C39" s="5" t="n">
        <v>2515</v>
      </c>
    </row>
    <row r="40" spans="1:3">
      <c r="A40" s="4" t="s">
        <v>218</v>
      </c>
      <c r="B40" s="6" t="n">
        <v>15815</v>
      </c>
    </row>
    <row r="41" spans="1:3">
      <c r="A41" s="4" t="s">
        <v>245</v>
      </c>
    </row>
    <row r="42" spans="1:3">
      <c r="A42" s="3" t="s">
        <v>222</v>
      </c>
    </row>
    <row r="43" spans="1:3">
      <c r="A43" s="4" t="s">
        <v>225</v>
      </c>
      <c r="B43" s="6" t="n">
        <v>25000</v>
      </c>
    </row>
    <row r="44" spans="1:3">
      <c r="A44" s="4" t="s">
        <v>226</v>
      </c>
      <c r="B44" s="4" t="s">
        <v>227</v>
      </c>
    </row>
    <row r="45" spans="1:3">
      <c r="A45" s="4" t="s">
        <v>230</v>
      </c>
      <c r="B45" s="4" t="s">
        <v>246</v>
      </c>
    </row>
    <row r="46" spans="1:3">
      <c r="A46" s="4" t="s">
        <v>232</v>
      </c>
      <c r="B46" s="4" t="s">
        <v>244</v>
      </c>
    </row>
    <row r="47" spans="1:3">
      <c r="A47" s="4" t="s">
        <v>234</v>
      </c>
      <c r="B47" s="5" t="n">
        <v>18</v>
      </c>
    </row>
    <row r="48" spans="1:3">
      <c r="A48" s="4" t="s">
        <v>236</v>
      </c>
      <c r="B48" s="6" t="n">
        <v>2423</v>
      </c>
      <c r="C48" s="6" t="n">
        <v>3175</v>
      </c>
    </row>
    <row r="49" spans="1:3">
      <c r="A49" s="4" t="s">
        <v>237</v>
      </c>
      <c r="B49" s="5" t="n">
        <v>991</v>
      </c>
      <c r="C49" s="5" t="n">
        <v>3461538</v>
      </c>
    </row>
    <row r="50" spans="1:3">
      <c r="A50" s="4" t="s">
        <v>218</v>
      </c>
      <c r="B50" s="6" t="n">
        <v>22577</v>
      </c>
    </row>
    <row r="51" spans="1:3">
      <c r="A51" s="4" t="s">
        <v>247</v>
      </c>
    </row>
    <row r="52" spans="1:3">
      <c r="A52" s="3" t="s">
        <v>222</v>
      </c>
    </row>
    <row r="53" spans="1:3">
      <c r="A53" s="4" t="s">
        <v>225</v>
      </c>
      <c r="B53" s="6" t="n">
        <v>147500</v>
      </c>
    </row>
    <row r="54" spans="1:3">
      <c r="A54" s="4" t="s">
        <v>226</v>
      </c>
      <c r="B54" s="4" t="s">
        <v>227</v>
      </c>
    </row>
    <row r="55" spans="1:3">
      <c r="A55" s="4" t="s">
        <v>230</v>
      </c>
      <c r="B55" s="4" t="s">
        <v>248</v>
      </c>
    </row>
    <row r="56" spans="1:3">
      <c r="A56" s="4" t="s">
        <v>232</v>
      </c>
      <c r="B56" s="4" t="s">
        <v>244</v>
      </c>
    </row>
    <row r="57" spans="1:3">
      <c r="A57" s="4" t="s">
        <v>234</v>
      </c>
      <c r="B57" s="5" t="n">
        <v>20</v>
      </c>
    </row>
    <row r="58" spans="1:3">
      <c r="A58" s="4" t="s">
        <v>236</v>
      </c>
      <c r="B58" s="6" t="n">
        <v>2740</v>
      </c>
      <c r="C58" s="6" t="n">
        <v>3175</v>
      </c>
    </row>
    <row r="59" spans="1:3">
      <c r="A59" s="4" t="s">
        <v>237</v>
      </c>
      <c r="B59" s="5" t="n">
        <v>4800000</v>
      </c>
      <c r="C59" s="5" t="n">
        <v>2334375</v>
      </c>
    </row>
    <row r="60" spans="1:3">
      <c r="A60" s="4" t="s">
        <v>249</v>
      </c>
    </row>
    <row r="61" spans="1:3">
      <c r="A61" s="3" t="s">
        <v>222</v>
      </c>
    </row>
    <row r="62" spans="1:3">
      <c r="A62" s="4" t="s">
        <v>225</v>
      </c>
      <c r="B62" s="6" t="n">
        <v>18000</v>
      </c>
    </row>
    <row r="63" spans="1:3">
      <c r="A63" s="4" t="s">
        <v>226</v>
      </c>
      <c r="B63" s="4" t="s">
        <v>227</v>
      </c>
    </row>
    <row r="64" spans="1:3">
      <c r="A64" s="4" t="s">
        <v>230</v>
      </c>
      <c r="B64" s="4" t="s">
        <v>250</v>
      </c>
    </row>
    <row r="65" spans="1:3">
      <c r="A65" s="4" t="s">
        <v>251</v>
      </c>
    </row>
    <row r="66" spans="1:3">
      <c r="A66" s="3" t="s">
        <v>222</v>
      </c>
    </row>
    <row r="67" spans="1:3">
      <c r="A67" s="4" t="s">
        <v>225</v>
      </c>
      <c r="B67" s="6" t="n">
        <v>37500</v>
      </c>
    </row>
    <row r="68" spans="1:3">
      <c r="A68" s="4" t="s">
        <v>252</v>
      </c>
      <c r="B68" s="6" t="n">
        <v>25000</v>
      </c>
    </row>
    <row r="69" spans="1:3">
      <c r="A69" s="4" t="s">
        <v>226</v>
      </c>
      <c r="B69" s="4" t="s">
        <v>227</v>
      </c>
    </row>
    <row r="70" spans="1:3">
      <c r="A70" s="4" t="s">
        <v>230</v>
      </c>
      <c r="B70" s="4" t="s">
        <v>253</v>
      </c>
    </row>
    <row r="71" spans="1:3">
      <c r="A71" s="4" t="s">
        <v>232</v>
      </c>
      <c r="B71" s="4" t="s">
        <v>244</v>
      </c>
    </row>
    <row r="72" spans="1:3">
      <c r="A72" s="4" t="s">
        <v>234</v>
      </c>
      <c r="B72" s="5" t="n">
        <v>20</v>
      </c>
    </row>
    <row r="73" spans="1:3">
      <c r="A73" s="4" t="s">
        <v>218</v>
      </c>
      <c r="B73" s="6" t="n">
        <v>37500</v>
      </c>
      <c r="C73" s="6" t="n">
        <v>37500</v>
      </c>
    </row>
    <row r="74" spans="1:3">
      <c r="A74" s="4" t="s">
        <v>254</v>
      </c>
    </row>
    <row r="75" spans="1:3">
      <c r="A75" s="3" t="s">
        <v>222</v>
      </c>
    </row>
    <row r="76" spans="1:3">
      <c r="A76" s="4" t="s">
        <v>225</v>
      </c>
      <c r="B76" s="5" t="n">
        <v>22500</v>
      </c>
    </row>
    <row r="77" spans="1:3">
      <c r="A77" s="4" t="s">
        <v>252</v>
      </c>
      <c r="B77" s="6" t="n">
        <v>15000</v>
      </c>
    </row>
    <row r="78" spans="1:3">
      <c r="A78" s="4" t="s">
        <v>226</v>
      </c>
      <c r="B78" s="4" t="s">
        <v>227</v>
      </c>
    </row>
    <row r="79" spans="1:3">
      <c r="A79" s="4" t="s">
        <v>230</v>
      </c>
      <c r="B79" s="4" t="s">
        <v>255</v>
      </c>
    </row>
    <row r="80" spans="1:3">
      <c r="A80" s="4" t="s">
        <v>232</v>
      </c>
      <c r="B80" s="4" t="s">
        <v>244</v>
      </c>
    </row>
    <row r="81" spans="1:3">
      <c r="A81" s="4" t="s">
        <v>234</v>
      </c>
      <c r="B81" s="5" t="n">
        <v>20</v>
      </c>
    </row>
    <row r="82" spans="1:3">
      <c r="A82" s="4" t="s">
        <v>218</v>
      </c>
      <c r="B82" s="6" t="n">
        <v>22500</v>
      </c>
      <c r="C82" s="5" t="n">
        <v>22500</v>
      </c>
    </row>
    <row r="83" spans="1:3">
      <c r="A83" s="4" t="s">
        <v>256</v>
      </c>
    </row>
    <row r="84" spans="1:3">
      <c r="A84" s="3" t="s">
        <v>222</v>
      </c>
    </row>
    <row r="85" spans="1:3">
      <c r="A85" s="4" t="s">
        <v>225</v>
      </c>
      <c r="B85" s="5" t="n">
        <v>25000</v>
      </c>
    </row>
    <row r="86" spans="1:3">
      <c r="A86" s="4" t="s">
        <v>252</v>
      </c>
      <c r="B86" s="6" t="n">
        <v>25000</v>
      </c>
    </row>
    <row r="87" spans="1:3">
      <c r="A87" s="4" t="s">
        <v>226</v>
      </c>
      <c r="B87" s="4" t="s">
        <v>257</v>
      </c>
    </row>
    <row r="88" spans="1:3">
      <c r="A88" s="4" t="s">
        <v>230</v>
      </c>
      <c r="B88" s="4" t="s">
        <v>258</v>
      </c>
    </row>
    <row r="89" spans="1:3">
      <c r="A89" s="4" t="s">
        <v>232</v>
      </c>
      <c r="B89" s="4" t="s">
        <v>244</v>
      </c>
    </row>
    <row r="90" spans="1:3">
      <c r="A90" s="4" t="s">
        <v>234</v>
      </c>
      <c r="B90" s="5" t="n">
        <v>15</v>
      </c>
    </row>
    <row r="91" spans="1:3">
      <c r="A91" s="4" t="s">
        <v>236</v>
      </c>
      <c r="B91" s="6" t="n">
        <v>20500</v>
      </c>
      <c r="C91" s="6" t="n">
        <v>4500</v>
      </c>
    </row>
    <row r="92" spans="1:3">
      <c r="A92" s="4" t="s">
        <v>237</v>
      </c>
      <c r="B92" s="5" t="n">
        <v>378635739</v>
      </c>
      <c r="C92" s="5" t="n">
        <v>3461538</v>
      </c>
    </row>
    <row r="93" spans="1:3">
      <c r="A93" s="4" t="s">
        <v>218</v>
      </c>
      <c r="B93" s="6" t="n">
        <v>0</v>
      </c>
    </row>
    <row r="94" spans="1:3">
      <c r="A94" s="4" t="s">
        <v>259</v>
      </c>
    </row>
    <row r="95" spans="1:3">
      <c r="A95" s="3" t="s">
        <v>222</v>
      </c>
    </row>
    <row r="96" spans="1:3">
      <c r="A96" s="4" t="s">
        <v>225</v>
      </c>
      <c r="B96" s="6" t="n">
        <v>25000</v>
      </c>
    </row>
    <row r="97" spans="1:3">
      <c r="A97" s="4" t="s">
        <v>226</v>
      </c>
      <c r="B97" s="4" t="s">
        <v>227</v>
      </c>
    </row>
    <row r="98" spans="1:3">
      <c r="A98" s="4" t="s">
        <v>230</v>
      </c>
      <c r="B98" s="4" t="s">
        <v>260</v>
      </c>
    </row>
    <row r="99" spans="1:3">
      <c r="A99" s="4" t="s">
        <v>232</v>
      </c>
      <c r="B99" s="4" t="s">
        <v>244</v>
      </c>
    </row>
    <row r="100" spans="1:3">
      <c r="A100" s="4" t="s">
        <v>234</v>
      </c>
      <c r="B100" s="5" t="n">
        <v>20</v>
      </c>
    </row>
    <row r="101" spans="1:3">
      <c r="A101" s="4" t="s">
        <v>236</v>
      </c>
      <c r="B101" s="6" t="n">
        <v>16913</v>
      </c>
    </row>
    <row r="102" spans="1:3">
      <c r="A102" s="4" t="s">
        <v>237</v>
      </c>
      <c r="B102" s="5" t="n">
        <v>208269</v>
      </c>
    </row>
    <row r="103" spans="1:3">
      <c r="A103" s="4" t="s">
        <v>218</v>
      </c>
      <c r="B103" s="6" t="n">
        <v>8087</v>
      </c>
    </row>
    <row r="104" spans="1:3">
      <c r="A104" s="4" t="s">
        <v>261</v>
      </c>
    </row>
    <row r="105" spans="1:3">
      <c r="A105" s="3" t="s">
        <v>222</v>
      </c>
    </row>
    <row r="106" spans="1:3">
      <c r="A106" s="4" t="s">
        <v>225</v>
      </c>
      <c r="B106" s="5" t="n">
        <v>40000</v>
      </c>
    </row>
    <row r="107" spans="1:3">
      <c r="A107" s="4" t="s">
        <v>252</v>
      </c>
      <c r="B107" s="6" t="n">
        <v>30000</v>
      </c>
    </row>
    <row r="108" spans="1:3">
      <c r="A108" s="4" t="s">
        <v>226</v>
      </c>
      <c r="B108" s="4" t="s">
        <v>257</v>
      </c>
    </row>
    <row r="109" spans="1:3">
      <c r="A109" s="4" t="s">
        <v>230</v>
      </c>
      <c r="B109" s="4" t="s">
        <v>262</v>
      </c>
    </row>
    <row r="110" spans="1:3">
      <c r="A110" s="4" t="s">
        <v>232</v>
      </c>
      <c r="B110" s="4" t="s">
        <v>244</v>
      </c>
    </row>
    <row r="111" spans="1:3">
      <c r="A111" s="4" t="s">
        <v>234</v>
      </c>
      <c r="B111" s="5" t="n">
        <v>40</v>
      </c>
    </row>
    <row r="112" spans="1:3">
      <c r="A112" s="4" t="s">
        <v>218</v>
      </c>
      <c r="B112" s="6" t="n">
        <v>40000</v>
      </c>
    </row>
    <row r="113" spans="1:3">
      <c r="A113" s="4" t="s">
        <v>263</v>
      </c>
    </row>
    <row r="114" spans="1:3">
      <c r="A114" s="3" t="s">
        <v>222</v>
      </c>
    </row>
    <row r="115" spans="1:3">
      <c r="A115" s="4" t="s">
        <v>225</v>
      </c>
      <c r="B115" s="5" t="n">
        <v>25000</v>
      </c>
    </row>
    <row r="116" spans="1:3">
      <c r="A116" s="4" t="s">
        <v>252</v>
      </c>
      <c r="B116" s="6" t="n">
        <v>20000</v>
      </c>
    </row>
    <row r="117" spans="1:3">
      <c r="A117" s="4" t="s">
        <v>226</v>
      </c>
      <c r="B117" s="4" t="s">
        <v>257</v>
      </c>
    </row>
    <row r="118" spans="1:3">
      <c r="A118" s="4" t="s">
        <v>230</v>
      </c>
      <c r="B118" s="4" t="s">
        <v>264</v>
      </c>
    </row>
    <row r="119" spans="1:3">
      <c r="A119" s="4" t="s">
        <v>232</v>
      </c>
      <c r="B119" s="4" t="s">
        <v>244</v>
      </c>
    </row>
    <row r="120" spans="1:3">
      <c r="A120" s="4" t="s">
        <v>234</v>
      </c>
      <c r="B120" s="5" t="n">
        <v>30</v>
      </c>
    </row>
    <row r="121" spans="1:3">
      <c r="A121" s="4" t="s">
        <v>237</v>
      </c>
      <c r="B121" s="5" t="n">
        <v>55556</v>
      </c>
    </row>
    <row r="122" spans="1:3">
      <c r="A122" s="4" t="s">
        <v>218</v>
      </c>
      <c r="B122" s="6" t="n">
        <v>25000</v>
      </c>
    </row>
    <row r="123" spans="1:3">
      <c r="A123" s="4" t="s">
        <v>265</v>
      </c>
    </row>
    <row r="124" spans="1:3">
      <c r="A124" s="3" t="s">
        <v>222</v>
      </c>
    </row>
    <row r="125" spans="1:3">
      <c r="A125" s="4" t="s">
        <v>225</v>
      </c>
      <c r="B125" s="6" t="n">
        <v>19500</v>
      </c>
    </row>
    <row r="126" spans="1:3">
      <c r="A126" s="4" t="s">
        <v>226</v>
      </c>
      <c r="B126" s="4" t="s">
        <v>257</v>
      </c>
    </row>
    <row r="127" spans="1:3">
      <c r="A127" s="4" t="s">
        <v>230</v>
      </c>
      <c r="B127" s="4" t="s">
        <v>266</v>
      </c>
    </row>
    <row r="128" spans="1:3">
      <c r="A128" s="4" t="s">
        <v>232</v>
      </c>
      <c r="B128" s="4" t="s">
        <v>267</v>
      </c>
    </row>
    <row r="129" spans="1:3">
      <c r="A129" s="4" t="s">
        <v>234</v>
      </c>
      <c r="B129" s="5" t="n">
        <v>30</v>
      </c>
    </row>
    <row r="130" spans="1:3">
      <c r="A130" s="4" t="s">
        <v>218</v>
      </c>
      <c r="B130" s="6" t="n">
        <v>16500</v>
      </c>
    </row>
    <row r="131" spans="1:3">
      <c r="A131" s="4" t="s">
        <v>268</v>
      </c>
      <c r="B131" s="4" t="s">
        <v>269</v>
      </c>
    </row>
    <row r="132" spans="1:3">
      <c r="A132" s="4" t="s">
        <v>270</v>
      </c>
    </row>
    <row r="133" spans="1:3">
      <c r="A133" s="3" t="s">
        <v>222</v>
      </c>
    </row>
    <row r="134" spans="1:3">
      <c r="A134" s="4" t="s">
        <v>225</v>
      </c>
      <c r="B134" s="6" t="n">
        <v>105000</v>
      </c>
    </row>
    <row r="135" spans="1:3">
      <c r="A135" s="4" t="s">
        <v>226</v>
      </c>
      <c r="B135" s="4" t="s">
        <v>257</v>
      </c>
    </row>
    <row r="136" spans="1:3">
      <c r="A136" s="4" t="s">
        <v>230</v>
      </c>
      <c r="B136" s="4" t="s">
        <v>271</v>
      </c>
    </row>
    <row r="137" spans="1:3">
      <c r="A137" s="4" t="s">
        <v>232</v>
      </c>
      <c r="B137" s="4" t="s">
        <v>244</v>
      </c>
    </row>
    <row r="138" spans="1:3">
      <c r="A138" s="4" t="s">
        <v>234</v>
      </c>
      <c r="B138" s="5" t="n">
        <v>40</v>
      </c>
    </row>
    <row r="139" spans="1:3">
      <c r="A139" s="4" t="s">
        <v>236</v>
      </c>
      <c r="B139" s="6" t="n">
        <v>7500</v>
      </c>
    </row>
    <row r="140" spans="1:3">
      <c r="A140" s="4" t="s">
        <v>237</v>
      </c>
      <c r="B140" s="5" t="n">
        <v>83333</v>
      </c>
    </row>
    <row r="141" spans="1:3">
      <c r="A141" s="4" t="s">
        <v>218</v>
      </c>
      <c r="B141" s="6" t="n">
        <v>91500</v>
      </c>
    </row>
    <row r="142" spans="1:3">
      <c r="A142" s="4" t="s">
        <v>272</v>
      </c>
      <c r="B142" s="6" t="n">
        <v>6000</v>
      </c>
    </row>
    <row r="143" spans="1:3">
      <c r="A143" s="4" t="s">
        <v>268</v>
      </c>
      <c r="B143" s="4" t="s">
        <v>269</v>
      </c>
    </row>
    <row r="144" spans="1:3">
      <c r="A144" s="4" t="s">
        <v>273</v>
      </c>
    </row>
    <row r="145" spans="1:3">
      <c r="A145" s="3" t="s">
        <v>222</v>
      </c>
    </row>
    <row r="146" spans="1:3">
      <c r="A146" s="4" t="s">
        <v>225</v>
      </c>
      <c r="B146" s="6" t="n">
        <v>7500</v>
      </c>
    </row>
    <row r="147" spans="1:3">
      <c r="A147" s="4" t="s">
        <v>252</v>
      </c>
      <c r="B147" s="6" t="n">
        <v>5000</v>
      </c>
    </row>
    <row r="148" spans="1:3">
      <c r="A148" s="4" t="s">
        <v>232</v>
      </c>
      <c r="B148" s="4" t="s">
        <v>244</v>
      </c>
    </row>
    <row r="149" spans="1:3">
      <c r="A149" s="4" t="s">
        <v>234</v>
      </c>
      <c r="B149" s="5" t="n">
        <v>40</v>
      </c>
    </row>
    <row r="150" spans="1:3">
      <c r="A150" s="4" t="s">
        <v>218</v>
      </c>
      <c r="B150" s="6" t="n">
        <v>7500</v>
      </c>
    </row>
    <row r="151" spans="1:3">
      <c r="A151" s="4" t="s">
        <v>274</v>
      </c>
    </row>
    <row r="152" spans="1:3">
      <c r="A152" s="3" t="s">
        <v>222</v>
      </c>
    </row>
    <row r="153" spans="1:3">
      <c r="A153" s="4" t="s">
        <v>225</v>
      </c>
      <c r="B153" s="5" t="n">
        <v>13000</v>
      </c>
    </row>
    <row r="154" spans="1:3">
      <c r="A154" s="4" t="s">
        <v>252</v>
      </c>
      <c r="B154" s="6" t="n">
        <v>10000</v>
      </c>
    </row>
    <row r="155" spans="1:3">
      <c r="A155" s="4" t="s">
        <v>230</v>
      </c>
      <c r="B155" s="4" t="s">
        <v>275</v>
      </c>
    </row>
    <row r="156" spans="1:3">
      <c r="A156" s="4" t="s">
        <v>232</v>
      </c>
      <c r="B156" s="4" t="s">
        <v>244</v>
      </c>
    </row>
    <row r="157" spans="1:3">
      <c r="A157" s="4" t="s">
        <v>234</v>
      </c>
      <c r="B157" s="5" t="n">
        <v>30</v>
      </c>
    </row>
    <row r="158" spans="1:3">
      <c r="A158" s="4" t="s">
        <v>218</v>
      </c>
      <c r="B158" s="6" t="n">
        <v>13000</v>
      </c>
    </row>
    <row r="159" spans="1:3">
      <c r="A159" s="4" t="s">
        <v>276</v>
      </c>
    </row>
    <row r="160" spans="1:3">
      <c r="A160" s="3" t="s">
        <v>222</v>
      </c>
    </row>
    <row r="161" spans="1:3">
      <c r="A161" s="4" t="s">
        <v>225</v>
      </c>
      <c r="B161" s="6" t="n">
        <v>19618</v>
      </c>
    </row>
    <row r="162" spans="1:3">
      <c r="A162" s="4" t="s">
        <v>226</v>
      </c>
      <c r="B162" s="4" t="s">
        <v>257</v>
      </c>
    </row>
    <row r="163" spans="1:3">
      <c r="A163" s="4" t="s">
        <v>230</v>
      </c>
      <c r="B163" s="4" t="s">
        <v>277</v>
      </c>
    </row>
    <row r="164" spans="1:3">
      <c r="A164" s="4" t="s">
        <v>232</v>
      </c>
      <c r="B164" s="4" t="s">
        <v>244</v>
      </c>
    </row>
    <row r="165" spans="1:3">
      <c r="A165" s="4" t="s">
        <v>234</v>
      </c>
      <c r="B165" s="5" t="n">
        <v>30</v>
      </c>
    </row>
    <row r="166" spans="1:3">
      <c r="A166" s="4" t="s">
        <v>236</v>
      </c>
      <c r="B166" s="6" t="n">
        <v>3992</v>
      </c>
    </row>
    <row r="167" spans="1:3">
      <c r="A167" s="4" t="s">
        <v>237</v>
      </c>
      <c r="B167" s="5" t="n">
        <v>221778</v>
      </c>
    </row>
    <row r="168" spans="1:3">
      <c r="A168" s="4" t="s">
        <v>218</v>
      </c>
      <c r="B168" s="6" t="n">
        <v>15626</v>
      </c>
    </row>
    <row r="169" spans="1:3">
      <c r="A169" s="4" t="s">
        <v>268</v>
      </c>
      <c r="B169" s="4" t="s">
        <v>278</v>
      </c>
    </row>
    <row r="170" spans="1:3">
      <c r="A170" s="4" t="s">
        <v>279</v>
      </c>
    </row>
    <row r="171" spans="1:3">
      <c r="A171" s="3" t="s">
        <v>222</v>
      </c>
    </row>
    <row r="172" spans="1:3">
      <c r="A172" s="4" t="s">
        <v>225</v>
      </c>
      <c r="B172" s="6" t="n">
        <v>26000</v>
      </c>
    </row>
    <row r="173" spans="1:3">
      <c r="A173" s="4" t="s">
        <v>252</v>
      </c>
      <c r="B173" s="6" t="n">
        <v>20000</v>
      </c>
    </row>
    <row r="174" spans="1:3">
      <c r="A174" s="4" t="s">
        <v>226</v>
      </c>
      <c r="B174" s="4" t="s">
        <v>257</v>
      </c>
    </row>
    <row r="175" spans="1:3">
      <c r="A175" s="4" t="s">
        <v>230</v>
      </c>
      <c r="B175" s="4" t="s">
        <v>280</v>
      </c>
    </row>
    <row r="176" spans="1:3">
      <c r="A176" s="4" t="s">
        <v>232</v>
      </c>
      <c r="B176" s="4" t="s">
        <v>281</v>
      </c>
    </row>
    <row r="177" spans="1:3">
      <c r="A177" s="4" t="s">
        <v>234</v>
      </c>
      <c r="B177" s="5" t="n">
        <v>30</v>
      </c>
    </row>
    <row r="178" spans="1:3">
      <c r="A178" s="4" t="s">
        <v>218</v>
      </c>
      <c r="B178" s="6" t="n">
        <v>26000</v>
      </c>
    </row>
    <row r="179" spans="1:3">
      <c r="A179" s="4" t="s">
        <v>282</v>
      </c>
    </row>
    <row r="180" spans="1:3">
      <c r="A180" s="3" t="s">
        <v>222</v>
      </c>
    </row>
    <row r="181" spans="1:3">
      <c r="A181" s="4" t="s">
        <v>225</v>
      </c>
      <c r="B181" s="5" t="n">
        <v>4000</v>
      </c>
    </row>
    <row r="182" spans="1:3">
      <c r="A182" s="4" t="s">
        <v>252</v>
      </c>
      <c r="B182" s="6" t="n">
        <v>2500</v>
      </c>
    </row>
    <row r="183" spans="1:3">
      <c r="A183" s="4" t="s">
        <v>226</v>
      </c>
      <c r="B183" s="4" t="s">
        <v>257</v>
      </c>
    </row>
    <row r="184" spans="1:3">
      <c r="A184" s="4" t="s">
        <v>230</v>
      </c>
      <c r="B184" s="4" t="s">
        <v>283</v>
      </c>
    </row>
    <row r="185" spans="1:3">
      <c r="A185" s="4" t="s">
        <v>232</v>
      </c>
      <c r="B185" s="4" t="s">
        <v>281</v>
      </c>
    </row>
    <row r="186" spans="1:3">
      <c r="A186" s="4" t="s">
        <v>234</v>
      </c>
      <c r="B186" s="5" t="n">
        <v>30</v>
      </c>
    </row>
    <row r="187" spans="1:3">
      <c r="A187" s="4" t="s">
        <v>218</v>
      </c>
      <c r="B187" s="6" t="n">
        <v>4000</v>
      </c>
    </row>
    <row r="188" spans="1:3">
      <c r="A188" s="4" t="s">
        <v>284</v>
      </c>
    </row>
    <row r="189" spans="1:3">
      <c r="A189" s="3" t="s">
        <v>222</v>
      </c>
    </row>
    <row r="190" spans="1:3">
      <c r="A190" s="4" t="s">
        <v>225</v>
      </c>
      <c r="B190" s="5" t="n">
        <v>33500</v>
      </c>
    </row>
    <row r="191" spans="1:3">
      <c r="A191" s="4" t="s">
        <v>252</v>
      </c>
      <c r="B191" s="6" t="n">
        <v>19500</v>
      </c>
    </row>
    <row r="192" spans="1:3">
      <c r="A192" s="4" t="s">
        <v>226</v>
      </c>
      <c r="B192" s="4" t="s">
        <v>257</v>
      </c>
    </row>
    <row r="193" spans="1:3">
      <c r="A193" s="4" t="s">
        <v>230</v>
      </c>
      <c r="B193" s="4" t="s">
        <v>271</v>
      </c>
    </row>
    <row r="194" spans="1:3">
      <c r="A194" s="4" t="s">
        <v>232</v>
      </c>
      <c r="B194" s="4" t="s">
        <v>244</v>
      </c>
    </row>
    <row r="195" spans="1:3">
      <c r="A195" s="4" t="s">
        <v>234</v>
      </c>
      <c r="B195" s="5" t="n">
        <v>30</v>
      </c>
    </row>
    <row r="196" spans="1:3">
      <c r="A196" s="4" t="s">
        <v>218</v>
      </c>
      <c r="B196" s="6" t="n">
        <v>33500</v>
      </c>
    </row>
    <row r="197" spans="1:3">
      <c r="A197" s="4" t="s">
        <v>285</v>
      </c>
    </row>
    <row r="198" spans="1:3">
      <c r="A198" s="3" t="s">
        <v>222</v>
      </c>
    </row>
    <row r="199" spans="1:3">
      <c r="A199" s="4" t="s">
        <v>225</v>
      </c>
      <c r="B199" s="6" t="n">
        <v>2500</v>
      </c>
    </row>
    <row r="200" spans="1:3">
      <c r="A200" s="4" t="s">
        <v>226</v>
      </c>
      <c r="B200" s="4" t="s">
        <v>257</v>
      </c>
    </row>
    <row r="201" spans="1:3">
      <c r="A201" s="4" t="s">
        <v>230</v>
      </c>
      <c r="B201" s="4" t="s">
        <v>271</v>
      </c>
    </row>
    <row r="202" spans="1:3">
      <c r="A202" s="4" t="s">
        <v>232</v>
      </c>
      <c r="B202" s="4" t="s">
        <v>244</v>
      </c>
    </row>
    <row r="203" spans="1:3">
      <c r="A203" s="4" t="s">
        <v>234</v>
      </c>
      <c r="B203" s="5" t="n">
        <v>40</v>
      </c>
    </row>
    <row r="204" spans="1:3">
      <c r="A204" s="4" t="s">
        <v>218</v>
      </c>
      <c r="B204" s="6" t="n">
        <v>2500</v>
      </c>
    </row>
    <row r="205" spans="1:3">
      <c r="A205" s="4" t="s">
        <v>268</v>
      </c>
      <c r="B205" s="4" t="s">
        <v>286</v>
      </c>
    </row>
    <row r="206" spans="1:3">
      <c r="A206" s="4" t="s">
        <v>287</v>
      </c>
    </row>
    <row r="207" spans="1:3">
      <c r="A207" s="3" t="s">
        <v>222</v>
      </c>
    </row>
    <row r="208" spans="1:3">
      <c r="A208" s="4" t="s">
        <v>225</v>
      </c>
      <c r="B208" s="6" t="n">
        <v>3500</v>
      </c>
    </row>
    <row r="209" spans="1:3">
      <c r="A209" s="4" t="s">
        <v>226</v>
      </c>
      <c r="B209" s="4" t="s">
        <v>257</v>
      </c>
    </row>
    <row r="210" spans="1:3">
      <c r="A210" s="4" t="s">
        <v>230</v>
      </c>
      <c r="B210" s="4" t="s">
        <v>271</v>
      </c>
    </row>
    <row r="211" spans="1:3">
      <c r="A211" s="4" t="s">
        <v>232</v>
      </c>
      <c r="B211" s="4" t="s">
        <v>244</v>
      </c>
    </row>
    <row r="212" spans="1:3">
      <c r="A212" s="4" t="s">
        <v>234</v>
      </c>
      <c r="B212" s="5" t="n">
        <v>40</v>
      </c>
    </row>
    <row r="213" spans="1:3">
      <c r="A213" s="4" t="s">
        <v>218</v>
      </c>
      <c r="B213" s="6" t="n">
        <v>3500</v>
      </c>
    </row>
    <row r="214" spans="1:3">
      <c r="A214" s="4" t="s">
        <v>268</v>
      </c>
      <c r="B214" s="4" t="s">
        <v>28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88</v>
      </c>
      <c r="B1" s="2" t="s">
        <v>1</v>
      </c>
    </row>
    <row r="2" spans="1:3">
      <c r="B2" s="2" t="s">
        <v>2</v>
      </c>
      <c r="C2" s="2" t="s">
        <v>29</v>
      </c>
    </row>
    <row r="3" spans="1:3">
      <c r="A3" s="3" t="s">
        <v>145</v>
      </c>
    </row>
    <row r="4" spans="1:3">
      <c r="A4" s="4" t="s">
        <v>289</v>
      </c>
      <c r="B4" s="6" t="n">
        <v>946328</v>
      </c>
    </row>
    <row r="5" spans="1:3">
      <c r="A5" s="4" t="s">
        <v>290</v>
      </c>
      <c r="B5" s="5" t="n">
        <v>22472</v>
      </c>
      <c r="C5" s="6" t="n">
        <v>286500</v>
      </c>
    </row>
    <row r="6" spans="1:3">
      <c r="A6" s="4" t="s">
        <v>291</v>
      </c>
      <c r="B6" s="5" t="n">
        <v>264028</v>
      </c>
    </row>
    <row r="7" spans="1:3">
      <c r="A7" s="4" t="s">
        <v>292</v>
      </c>
      <c r="B7" s="5" t="n">
        <v>578174</v>
      </c>
    </row>
    <row r="8" spans="1:3">
      <c r="A8" s="4" t="s">
        <v>293</v>
      </c>
      <c r="B8" s="6" t="n">
        <v>425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29</v>
      </c>
    </row>
    <row r="3" spans="1:3">
      <c r="A3" s="3" t="s">
        <v>148</v>
      </c>
    </row>
    <row r="4" spans="1:3">
      <c r="A4" s="4" t="s">
        <v>295</v>
      </c>
      <c r="B4" s="6" t="n">
        <v>873180</v>
      </c>
    </row>
    <row r="5" spans="1:3">
      <c r="A5" s="4" t="s">
        <v>296</v>
      </c>
      <c r="B5" s="5" t="n">
        <v>946328</v>
      </c>
    </row>
    <row r="6" spans="1:3">
      <c r="A6" s="4" t="s">
        <v>116</v>
      </c>
      <c r="B6" s="5" t="n">
        <v>-113445</v>
      </c>
      <c r="C6" s="6" t="n">
        <v>23460</v>
      </c>
    </row>
    <row r="7" spans="1:3">
      <c r="A7" s="4" t="s">
        <v>297</v>
      </c>
      <c r="B7" s="5" t="n">
        <v>-833598</v>
      </c>
    </row>
    <row r="8" spans="1:3">
      <c r="A8" s="4" t="s">
        <v>298</v>
      </c>
      <c r="B8" s="6" t="n">
        <v>872465</v>
      </c>
      <c r="C8" s="6" t="n">
        <v>87318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9</v>
      </c>
    </row>
    <row r="2" spans="1:3">
      <c r="A2" s="3" t="s">
        <v>55</v>
      </c>
    </row>
    <row r="3" spans="1:3">
      <c r="A3" s="4" t="s">
        <v>56</v>
      </c>
      <c r="B3" s="6" t="n">
        <v>22472</v>
      </c>
      <c r="C3" s="4" t="s">
        <v>32</v>
      </c>
    </row>
    <row r="4" spans="1:3">
      <c r="A4" s="4" t="s">
        <v>57</v>
      </c>
      <c r="B4" s="6" t="n">
        <v>1</v>
      </c>
      <c r="C4" s="6" t="n">
        <v>1</v>
      </c>
    </row>
    <row r="5" spans="1:3">
      <c r="A5" s="4" t="s">
        <v>58</v>
      </c>
      <c r="B5" s="5" t="n">
        <v>250000000</v>
      </c>
      <c r="C5" s="5" t="n">
        <v>250000000</v>
      </c>
    </row>
    <row r="6" spans="1:3">
      <c r="A6" s="4" t="s">
        <v>59</v>
      </c>
      <c r="B6" s="5" t="n">
        <v>1000</v>
      </c>
      <c r="C6" s="4" t="s">
        <v>32</v>
      </c>
    </row>
    <row r="7" spans="1:3">
      <c r="A7" s="4" t="s">
        <v>60</v>
      </c>
      <c r="B7" s="5" t="n">
        <v>1000</v>
      </c>
      <c r="C7" s="4" t="s">
        <v>32</v>
      </c>
    </row>
    <row r="8" spans="1:3">
      <c r="A8" s="4" t="s">
        <v>61</v>
      </c>
      <c r="B8" s="7" t="n">
        <v>0.0001</v>
      </c>
      <c r="C8" s="7" t="n">
        <v>0.0001</v>
      </c>
    </row>
    <row r="9" spans="1:3">
      <c r="A9" s="4" t="s">
        <v>62</v>
      </c>
      <c r="B9" s="5" t="n">
        <v>4500000000</v>
      </c>
      <c r="C9" s="5" t="n">
        <v>4500000000</v>
      </c>
    </row>
    <row r="10" spans="1:3">
      <c r="A10" s="4" t="s">
        <v>63</v>
      </c>
      <c r="B10" s="5" t="n">
        <v>1460088</v>
      </c>
      <c r="C10" s="5" t="n">
        <v>24242</v>
      </c>
    </row>
    <row r="11" spans="1:3">
      <c r="A11" s="4" t="s">
        <v>64</v>
      </c>
      <c r="B11" s="5" t="n">
        <v>1460088</v>
      </c>
      <c r="C11" s="5" t="n">
        <v>24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6"/>
  </cols>
  <sheetData>
    <row r="1" spans="1:3">
      <c r="A1" s="1" t="s">
        <v>299</v>
      </c>
      <c r="B1" s="2" t="s">
        <v>1</v>
      </c>
    </row>
    <row r="2" spans="1:3">
      <c r="B2" s="2" t="s">
        <v>2</v>
      </c>
      <c r="C2" s="2" t="s">
        <v>29</v>
      </c>
    </row>
    <row r="3" spans="1:3">
      <c r="A3" s="4" t="s">
        <v>300</v>
      </c>
      <c r="B3" s="4" t="s">
        <v>301</v>
      </c>
      <c r="C3" s="4" t="s">
        <v>302</v>
      </c>
    </row>
    <row r="4" spans="1:3">
      <c r="A4" s="4" t="s">
        <v>303</v>
      </c>
      <c r="B4" s="4" t="s">
        <v>304</v>
      </c>
      <c r="C4" s="4" t="s">
        <v>304</v>
      </c>
    </row>
    <row r="5" spans="1:3">
      <c r="A5" s="4" t="s">
        <v>305</v>
      </c>
      <c r="B5" s="6" t="n">
        <v>0</v>
      </c>
      <c r="C5" s="6" t="n">
        <v>0</v>
      </c>
    </row>
    <row r="6" spans="1:3">
      <c r="A6" s="4" t="s">
        <v>306</v>
      </c>
    </row>
    <row r="7" spans="1:3">
      <c r="A7" s="4" t="s">
        <v>307</v>
      </c>
      <c r="B7" s="4" t="s">
        <v>308</v>
      </c>
      <c r="C7" s="4" t="s">
        <v>308</v>
      </c>
    </row>
    <row r="8" spans="1:3">
      <c r="A8" s="4" t="s">
        <v>309</v>
      </c>
    </row>
    <row r="9" spans="1:3">
      <c r="A9" s="4" t="s">
        <v>307</v>
      </c>
      <c r="B9" s="4" t="s">
        <v>310</v>
      </c>
      <c r="C9" s="4" t="s">
        <v>3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0"/>
    <col customWidth="1" max="2" min="2" width="15"/>
    <col customWidth="1" max="3" min="3" width="36"/>
    <col customWidth="1" max="4" min="4" width="16"/>
    <col customWidth="1" max="5" min="5" width="14"/>
    <col customWidth="1" max="6" min="6" width="14"/>
  </cols>
  <sheetData>
    <row r="1" spans="1:6">
      <c r="A1" s="1" t="s">
        <v>312</v>
      </c>
      <c r="B1" s="2" t="s">
        <v>313</v>
      </c>
      <c r="C1" s="2" t="s">
        <v>314</v>
      </c>
      <c r="D1" s="2" t="s">
        <v>1</v>
      </c>
    </row>
    <row r="2" spans="1:6">
      <c r="B2" s="2" t="s">
        <v>315</v>
      </c>
      <c r="C2" s="2" t="s">
        <v>316</v>
      </c>
      <c r="D2" s="2" t="s">
        <v>2</v>
      </c>
      <c r="E2" s="2" t="s">
        <v>29</v>
      </c>
      <c r="F2" s="2" t="s">
        <v>317</v>
      </c>
    </row>
    <row r="3" spans="1:6">
      <c r="A3" s="4" t="s">
        <v>318</v>
      </c>
      <c r="B3" s="4" t="s">
        <v>319</v>
      </c>
      <c r="C3" s="4" t="s">
        <v>320</v>
      </c>
    </row>
    <row r="4" spans="1:6">
      <c r="A4" s="4" t="s">
        <v>321</v>
      </c>
      <c r="B4" s="5" t="n">
        <v>1530000</v>
      </c>
      <c r="C4" s="5" t="n">
        <v>14873382</v>
      </c>
      <c r="D4" s="5" t="n">
        <v>1460088</v>
      </c>
      <c r="E4" s="5" t="n">
        <v>24242</v>
      </c>
      <c r="F4" s="5" t="n">
        <v>27600000</v>
      </c>
    </row>
    <row r="5" spans="1:6">
      <c r="A5" s="4" t="s">
        <v>322</v>
      </c>
      <c r="D5" s="6" t="n">
        <v>105047</v>
      </c>
      <c r="E5" s="6" t="n">
        <v>-5953</v>
      </c>
    </row>
    <row r="6" spans="1:6">
      <c r="A6" s="4" t="s">
        <v>105</v>
      </c>
      <c r="D6" s="6" t="n">
        <v>9000</v>
      </c>
    </row>
    <row r="7" spans="1:6">
      <c r="A7" s="4" t="s">
        <v>59</v>
      </c>
      <c r="D7" s="5" t="n">
        <v>1000</v>
      </c>
      <c r="E7" s="4" t="s">
        <v>32</v>
      </c>
    </row>
    <row r="8" spans="1:6">
      <c r="A8" s="4" t="s">
        <v>323</v>
      </c>
    </row>
    <row r="9" spans="1:6">
      <c r="A9" s="4" t="s">
        <v>324</v>
      </c>
      <c r="D9" s="5" t="n">
        <v>305556</v>
      </c>
      <c r="E9" s="5" t="n">
        <v>11381</v>
      </c>
    </row>
    <row r="10" spans="1:6">
      <c r="A10" s="4" t="s">
        <v>322</v>
      </c>
      <c r="D10" s="6" t="n">
        <v>105047</v>
      </c>
      <c r="E10" s="6" t="n">
        <v>237477</v>
      </c>
    </row>
    <row r="11" spans="1:6">
      <c r="A11" s="4" t="s">
        <v>325</v>
      </c>
      <c r="D11" s="5" t="n">
        <v>1080281</v>
      </c>
      <c r="E11" s="5" t="n">
        <v>12070</v>
      </c>
    </row>
    <row r="12" spans="1:6">
      <c r="A12" s="4" t="s">
        <v>326</v>
      </c>
      <c r="D12" s="6" t="n">
        <v>85473</v>
      </c>
      <c r="E12" s="6" t="n">
        <v>75873</v>
      </c>
    </row>
    <row r="13" spans="1:6">
      <c r="A13" s="4" t="s">
        <v>104</v>
      </c>
      <c r="D13" s="5" t="n">
        <v>50000</v>
      </c>
    </row>
    <row r="14" spans="1:6">
      <c r="A14" s="4" t="s">
        <v>105</v>
      </c>
      <c r="D14" s="6" t="n">
        <v>9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7</v>
      </c>
      <c r="B1" s="2" t="s">
        <v>1</v>
      </c>
    </row>
    <row r="2" spans="1:2">
      <c r="B2" s="2" t="s">
        <v>2</v>
      </c>
    </row>
    <row r="3" spans="1:2">
      <c r="A3" s="3" t="s">
        <v>151</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0</v>
      </c>
      <c r="B1" s="2" t="s">
        <v>2</v>
      </c>
      <c r="C1" s="2" t="s">
        <v>29</v>
      </c>
    </row>
    <row r="2" spans="1:3">
      <c r="A2" s="3" t="s">
        <v>331</v>
      </c>
    </row>
    <row r="3" spans="1:3">
      <c r="A3" s="4" t="s">
        <v>332</v>
      </c>
      <c r="B3" s="6" t="n">
        <v>626000</v>
      </c>
      <c r="C3" s="6" t="n">
        <v>580000</v>
      </c>
    </row>
    <row r="4" spans="1:3">
      <c r="A4" s="4" t="s">
        <v>333</v>
      </c>
      <c r="B4" s="5" t="n">
        <v>-626000</v>
      </c>
      <c r="C4" s="5" t="n">
        <v>-580000</v>
      </c>
    </row>
    <row r="5" spans="1:3">
      <c r="A5" s="4" t="s">
        <v>334</v>
      </c>
      <c r="B5" s="4" t="s">
        <v>32</v>
      </c>
      <c r="C5" s="4" t="s">
        <v>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35</v>
      </c>
      <c r="B1" s="2" t="s">
        <v>1</v>
      </c>
    </row>
    <row r="2" spans="1:3">
      <c r="B2" s="2" t="s">
        <v>2</v>
      </c>
      <c r="C2" s="2" t="s">
        <v>29</v>
      </c>
    </row>
    <row r="3" spans="1:3">
      <c r="A3" s="3" t="s">
        <v>154</v>
      </c>
    </row>
    <row r="4" spans="1:3">
      <c r="A4" s="4" t="s">
        <v>336</v>
      </c>
      <c r="B4" s="4" t="s">
        <v>337</v>
      </c>
      <c r="C4" s="4" t="s">
        <v>337</v>
      </c>
    </row>
    <row r="5" spans="1:3">
      <c r="A5" s="4" t="s">
        <v>338</v>
      </c>
      <c r="B5" s="4" t="s">
        <v>339</v>
      </c>
      <c r="C5" s="4" t="s">
        <v>339</v>
      </c>
    </row>
    <row r="6" spans="1:3">
      <c r="A6" s="4" t="s">
        <v>340</v>
      </c>
      <c r="B6" s="4" t="s">
        <v>32</v>
      </c>
      <c r="C6" s="4" t="s">
        <v>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341</v>
      </c>
      <c r="B1" s="2" t="s">
        <v>342</v>
      </c>
    </row>
    <row r="2" spans="1:2">
      <c r="A2" s="3" t="s">
        <v>154</v>
      </c>
    </row>
    <row r="3" spans="1:2">
      <c r="A3" s="4" t="s">
        <v>343</v>
      </c>
      <c r="B3" s="6" t="n">
        <v>1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4</v>
      </c>
      <c r="B1" s="2" t="s">
        <v>2</v>
      </c>
      <c r="C1" s="2" t="s">
        <v>29</v>
      </c>
    </row>
    <row r="2" spans="1:3">
      <c r="A2" s="4" t="s">
        <v>44</v>
      </c>
      <c r="B2" s="6" t="n">
        <v>872465</v>
      </c>
      <c r="C2" s="6" t="n">
        <v>873180</v>
      </c>
    </row>
    <row r="3" spans="1:3">
      <c r="A3" s="4" t="s">
        <v>345</v>
      </c>
    </row>
    <row r="4" spans="1:3">
      <c r="A4" s="4" t="s">
        <v>44</v>
      </c>
      <c r="B4" s="4" t="s">
        <v>32</v>
      </c>
      <c r="C4" s="4" t="s">
        <v>32</v>
      </c>
    </row>
    <row r="5" spans="1:3">
      <c r="A5" s="4" t="s">
        <v>346</v>
      </c>
    </row>
    <row r="6" spans="1:3">
      <c r="A6" s="4" t="s">
        <v>44</v>
      </c>
      <c r="B6" s="4" t="s">
        <v>32</v>
      </c>
      <c r="C6" s="4" t="s">
        <v>32</v>
      </c>
    </row>
    <row r="7" spans="1:3">
      <c r="A7" s="4" t="s">
        <v>347</v>
      </c>
    </row>
    <row r="8" spans="1:3">
      <c r="A8" s="4" t="s">
        <v>44</v>
      </c>
      <c r="B8" s="6" t="n">
        <v>872465</v>
      </c>
      <c r="C8" s="6" t="n">
        <v>8731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48</v>
      </c>
      <c r="B1" s="2" t="s">
        <v>1</v>
      </c>
    </row>
    <row r="2" spans="1:3">
      <c r="B2" s="2" t="s">
        <v>349</v>
      </c>
      <c r="C2" s="2" t="s">
        <v>4</v>
      </c>
    </row>
    <row r="3" spans="1:3">
      <c r="A3" s="3" t="s">
        <v>163</v>
      </c>
    </row>
    <row r="4" spans="1:3">
      <c r="A4" s="4" t="s">
        <v>350</v>
      </c>
      <c r="B4" s="5" t="n">
        <v>5367000</v>
      </c>
      <c r="C4" s="5" t="n">
        <v>7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1</v>
      </c>
      <c r="B1" s="2" t="s">
        <v>1</v>
      </c>
    </row>
    <row r="2" spans="1:3">
      <c r="B2" s="2" t="s">
        <v>2</v>
      </c>
      <c r="C2" s="2" t="s">
        <v>29</v>
      </c>
    </row>
    <row r="3" spans="1:3">
      <c r="A3" s="3" t="s">
        <v>166</v>
      </c>
    </row>
    <row r="4" spans="1:3">
      <c r="A4" s="4" t="s">
        <v>77</v>
      </c>
      <c r="B4" s="6" t="n">
        <v>446183</v>
      </c>
      <c r="C4" s="4" t="s">
        <v>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2</v>
      </c>
      <c r="B1" s="2" t="s">
        <v>2</v>
      </c>
      <c r="C1" s="2" t="s">
        <v>29</v>
      </c>
    </row>
    <row r="2" spans="1:3">
      <c r="A2" s="3" t="s">
        <v>169</v>
      </c>
    </row>
    <row r="3" spans="1:3">
      <c r="A3" s="4" t="s">
        <v>41</v>
      </c>
      <c r="B3" s="6" t="n">
        <v>88027</v>
      </c>
      <c r="C3" s="6" t="n">
        <v>1730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v>
      </c>
      <c r="B1" s="2" t="s">
        <v>1</v>
      </c>
    </row>
    <row r="2" spans="1:3">
      <c r="B2" s="2" t="s">
        <v>2</v>
      </c>
      <c r="C2" s="2" t="s">
        <v>29</v>
      </c>
    </row>
    <row r="3" spans="1:3">
      <c r="A3" s="3" t="s">
        <v>66</v>
      </c>
    </row>
    <row r="4" spans="1:3">
      <c r="A4" s="4" t="s">
        <v>67</v>
      </c>
      <c r="B4" s="4" t="s">
        <v>32</v>
      </c>
      <c r="C4" s="4" t="s">
        <v>32</v>
      </c>
    </row>
    <row r="5" spans="1:3">
      <c r="A5" s="3" t="s">
        <v>68</v>
      </c>
    </row>
    <row r="6" spans="1:3">
      <c r="A6" s="4" t="s">
        <v>69</v>
      </c>
      <c r="B6" s="5" t="n">
        <v>105047</v>
      </c>
      <c r="C6" s="5" t="n">
        <v>159928</v>
      </c>
    </row>
    <row r="7" spans="1:3">
      <c r="A7" s="4" t="s">
        <v>70</v>
      </c>
      <c r="B7" s="5" t="n">
        <v>136922</v>
      </c>
      <c r="C7" s="5" t="n">
        <v>382141</v>
      </c>
    </row>
    <row r="8" spans="1:3">
      <c r="A8" s="4" t="s">
        <v>71</v>
      </c>
      <c r="B8" s="4" t="s">
        <v>32</v>
      </c>
      <c r="C8" s="5" t="n">
        <v>17680</v>
      </c>
    </row>
    <row r="9" spans="1:3">
      <c r="A9" s="4" t="s">
        <v>72</v>
      </c>
      <c r="B9" s="5" t="n">
        <v>241969</v>
      </c>
      <c r="C9" s="5" t="n">
        <v>559749</v>
      </c>
    </row>
    <row r="10" spans="1:3">
      <c r="A10" s="4" t="s">
        <v>73</v>
      </c>
      <c r="B10" s="5" t="n">
        <v>-241969</v>
      </c>
      <c r="C10" s="5" t="n">
        <v>-559749</v>
      </c>
    </row>
    <row r="11" spans="1:3">
      <c r="A11" s="3" t="s">
        <v>74</v>
      </c>
    </row>
    <row r="12" spans="1:3">
      <c r="A12" s="4" t="s">
        <v>75</v>
      </c>
      <c r="B12" s="5" t="n">
        <v>-992949</v>
      </c>
      <c r="C12" s="5" t="n">
        <v>-7481</v>
      </c>
    </row>
    <row r="13" spans="1:3">
      <c r="A13" s="4" t="s">
        <v>76</v>
      </c>
      <c r="B13" s="4" t="s">
        <v>32</v>
      </c>
      <c r="C13" s="5" t="n">
        <v>-425875</v>
      </c>
    </row>
    <row r="14" spans="1:3">
      <c r="A14" s="4" t="s">
        <v>77</v>
      </c>
      <c r="B14" s="5" t="n">
        <v>446183</v>
      </c>
      <c r="C14" s="4" t="s">
        <v>32</v>
      </c>
    </row>
    <row r="15" spans="1:3">
      <c r="A15" s="4" t="s">
        <v>78</v>
      </c>
      <c r="B15" s="5" t="n">
        <v>113445</v>
      </c>
      <c r="C15" s="5" t="n">
        <v>-23460</v>
      </c>
    </row>
    <row r="16" spans="1:3">
      <c r="A16" s="4" t="s">
        <v>79</v>
      </c>
      <c r="B16" s="5" t="n">
        <v>-433321</v>
      </c>
      <c r="C16" s="5" t="n">
        <v>-456816</v>
      </c>
    </row>
    <row r="17" spans="1:3">
      <c r="A17" s="4" t="s">
        <v>80</v>
      </c>
      <c r="B17" s="5" t="n">
        <v>-675290</v>
      </c>
      <c r="C17" s="5" t="n">
        <v>-1016565</v>
      </c>
    </row>
    <row r="18" spans="1:3">
      <c r="A18" s="4" t="s">
        <v>81</v>
      </c>
      <c r="B18" s="5" t="n">
        <v>21492</v>
      </c>
      <c r="C18" s="5" t="n">
        <v>-82313</v>
      </c>
    </row>
    <row r="19" spans="1:3">
      <c r="A19" s="4" t="s">
        <v>82</v>
      </c>
      <c r="B19" s="5" t="n">
        <v>-653798</v>
      </c>
      <c r="C19" s="5" t="n">
        <v>-1098878</v>
      </c>
    </row>
    <row r="20" spans="1:3">
      <c r="A20" s="4" t="s">
        <v>83</v>
      </c>
      <c r="C20" s="5" t="n">
        <v>-5700</v>
      </c>
    </row>
    <row r="21" spans="1:3">
      <c r="A21" s="4" t="s">
        <v>84</v>
      </c>
      <c r="B21" s="6" t="n">
        <v>-653798</v>
      </c>
      <c r="C21" s="6" t="n">
        <v>-1104578</v>
      </c>
    </row>
    <row r="22" spans="1:3">
      <c r="A22" s="4" t="s">
        <v>85</v>
      </c>
      <c r="B22" s="8" t="n">
        <v>-0.8</v>
      </c>
      <c r="C22" s="8" t="n">
        <v>-133.26</v>
      </c>
    </row>
    <row r="23" spans="1:3">
      <c r="A23" s="4" t="s">
        <v>86</v>
      </c>
      <c r="B23" s="9" t="n">
        <v>0.02</v>
      </c>
      <c r="C23" s="9" t="n">
        <v>-10.73</v>
      </c>
    </row>
    <row r="24" spans="1:3">
      <c r="A24" s="4" t="s">
        <v>87</v>
      </c>
      <c r="B24" s="8" t="n">
        <v>-0.78</v>
      </c>
      <c r="C24" s="8" t="n">
        <v>-143.99</v>
      </c>
    </row>
    <row r="25" spans="1:3">
      <c r="A25" s="4" t="s">
        <v>88</v>
      </c>
      <c r="B25" s="5" t="n">
        <v>841798</v>
      </c>
      <c r="C25" s="5" t="n">
        <v>7671</v>
      </c>
    </row>
    <row r="26" spans="1:3">
      <c r="A26" s="4" t="s">
        <v>89</v>
      </c>
      <c r="B26" s="5" t="n">
        <v>841798</v>
      </c>
      <c r="C26" s="5" t="n">
        <v>76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55"/>
    <col customWidth="1" max="2" min="2" width="21"/>
    <col customWidth="1" max="3" min="3" width="27"/>
    <col customWidth="1" max="4" min="4" width="15"/>
    <col customWidth="1" max="5" min="5" width="36"/>
    <col customWidth="1" max="6" min="6" width="70"/>
    <col customWidth="1" max="7" min="7" width="21"/>
    <col customWidth="1" max="8" min="8" width="27"/>
    <col customWidth="1" max="9" min="9" width="27"/>
    <col customWidth="1" max="10" min="10" width="20"/>
    <col customWidth="1" max="11" min="11" width="27"/>
    <col customWidth="1" max="12" min="12" width="27"/>
    <col customWidth="1" max="13" min="13" width="21"/>
    <col customWidth="1" max="14" min="14" width="27"/>
    <col customWidth="1" max="15" min="15" width="21"/>
    <col customWidth="1" max="16" min="16" width="21"/>
    <col customWidth="1" max="17" min="17" width="24"/>
  </cols>
  <sheetData>
    <row r="1" spans="1:17">
      <c r="A1" s="1" t="s">
        <v>353</v>
      </c>
      <c r="B1" s="2" t="s">
        <v>354</v>
      </c>
      <c r="D1" s="2" t="s">
        <v>313</v>
      </c>
      <c r="E1" s="2" t="s">
        <v>314</v>
      </c>
      <c r="F1" s="2" t="s">
        <v>355</v>
      </c>
      <c r="G1" s="2" t="s">
        <v>356</v>
      </c>
      <c r="H1" s="2" t="s">
        <v>357</v>
      </c>
      <c r="K1" s="2" t="s">
        <v>358</v>
      </c>
      <c r="L1" s="2" t="s">
        <v>359</v>
      </c>
      <c r="M1" s="2" t="s">
        <v>1</v>
      </c>
    </row>
    <row r="2" spans="1:17">
      <c r="B2" s="2" t="s">
        <v>360</v>
      </c>
      <c r="C2" s="2" t="s">
        <v>361</v>
      </c>
      <c r="D2" s="2" t="s">
        <v>315</v>
      </c>
      <c r="E2" s="2" t="s">
        <v>316</v>
      </c>
      <c r="F2" s="2" t="s">
        <v>362</v>
      </c>
      <c r="G2" s="2" t="s">
        <v>363</v>
      </c>
      <c r="H2" s="2" t="s">
        <v>364</v>
      </c>
      <c r="I2" s="2" t="s">
        <v>365</v>
      </c>
      <c r="J2" s="2" t="s">
        <v>366</v>
      </c>
      <c r="K2" s="2" t="s">
        <v>367</v>
      </c>
      <c r="L2" s="2" t="s">
        <v>368</v>
      </c>
      <c r="M2" s="2" t="s">
        <v>369</v>
      </c>
      <c r="N2" s="2" t="s">
        <v>370</v>
      </c>
      <c r="O2" s="2" t="s">
        <v>342</v>
      </c>
      <c r="P2" s="2" t="s">
        <v>371</v>
      </c>
      <c r="Q2" s="2" t="s">
        <v>372</v>
      </c>
    </row>
    <row r="3" spans="1:17">
      <c r="A3" s="3" t="s">
        <v>373</v>
      </c>
    </row>
    <row r="4" spans="1:17">
      <c r="A4" s="4" t="s">
        <v>318</v>
      </c>
      <c r="D4" s="4" t="s">
        <v>319</v>
      </c>
      <c r="E4" s="4" t="s">
        <v>320</v>
      </c>
    </row>
    <row r="5" spans="1:17">
      <c r="A5" s="4" t="s">
        <v>322</v>
      </c>
      <c r="O5" s="6" t="n">
        <v>105047</v>
      </c>
      <c r="P5" s="6" t="n">
        <v>-5953</v>
      </c>
    </row>
    <row r="6" spans="1:17">
      <c r="A6" s="4" t="s">
        <v>105</v>
      </c>
      <c r="O6" s="6" t="n">
        <v>9000</v>
      </c>
    </row>
    <row r="7" spans="1:17">
      <c r="A7" s="4" t="s">
        <v>374</v>
      </c>
    </row>
    <row r="8" spans="1:17">
      <c r="A8" s="3" t="s">
        <v>373</v>
      </c>
    </row>
    <row r="9" spans="1:17">
      <c r="A9" s="4" t="s">
        <v>225</v>
      </c>
      <c r="G9" s="6" t="n">
        <v>45000</v>
      </c>
    </row>
    <row r="10" spans="1:17">
      <c r="A10" s="4" t="s">
        <v>252</v>
      </c>
      <c r="G10" s="6" t="n">
        <v>35000</v>
      </c>
    </row>
    <row r="11" spans="1:17">
      <c r="A11" s="4" t="s">
        <v>230</v>
      </c>
      <c r="G11" s="4" t="s">
        <v>375</v>
      </c>
    </row>
    <row r="12" spans="1:17">
      <c r="A12" s="4" t="s">
        <v>226</v>
      </c>
      <c r="G12" s="4" t="s">
        <v>376</v>
      </c>
    </row>
    <row r="13" spans="1:17">
      <c r="A13" s="4" t="s">
        <v>232</v>
      </c>
      <c r="G13" s="4" t="s">
        <v>244</v>
      </c>
    </row>
    <row r="14" spans="1:17">
      <c r="A14" s="4" t="s">
        <v>234</v>
      </c>
      <c r="G14" s="5" t="n">
        <v>30</v>
      </c>
    </row>
    <row r="15" spans="1:17">
      <c r="A15" s="4" t="s">
        <v>377</v>
      </c>
    </row>
    <row r="16" spans="1:17">
      <c r="A16" s="3" t="s">
        <v>373</v>
      </c>
    </row>
    <row r="17" spans="1:17">
      <c r="A17" s="4" t="s">
        <v>225</v>
      </c>
      <c r="G17" s="6" t="n">
        <v>15000</v>
      </c>
    </row>
    <row r="18" spans="1:17">
      <c r="A18" s="4" t="s">
        <v>252</v>
      </c>
      <c r="G18" s="6" t="n">
        <v>10000</v>
      </c>
    </row>
    <row r="19" spans="1:17">
      <c r="A19" s="4" t="s">
        <v>230</v>
      </c>
      <c r="G19" s="4" t="s">
        <v>378</v>
      </c>
    </row>
    <row r="20" spans="1:17">
      <c r="A20" s="4" t="s">
        <v>226</v>
      </c>
      <c r="G20" s="4" t="s">
        <v>227</v>
      </c>
    </row>
    <row r="21" spans="1:17">
      <c r="A21" s="4" t="s">
        <v>232</v>
      </c>
      <c r="G21" s="4" t="s">
        <v>244</v>
      </c>
    </row>
    <row r="22" spans="1:17">
      <c r="A22" s="4" t="s">
        <v>234</v>
      </c>
      <c r="G22" s="5" t="n">
        <v>30</v>
      </c>
    </row>
    <row r="23" spans="1:17">
      <c r="A23" s="4" t="s">
        <v>379</v>
      </c>
    </row>
    <row r="24" spans="1:17">
      <c r="A24" s="3" t="s">
        <v>373</v>
      </c>
    </row>
    <row r="25" spans="1:17">
      <c r="A25" s="4" t="s">
        <v>380</v>
      </c>
      <c r="C25" s="5" t="n">
        <v>130000000</v>
      </c>
    </row>
    <row r="26" spans="1:17">
      <c r="A26" s="4" t="s">
        <v>326</v>
      </c>
      <c r="C26" s="6" t="n">
        <v>6500</v>
      </c>
    </row>
    <row r="27" spans="1:17">
      <c r="A27" s="4" t="s">
        <v>318</v>
      </c>
      <c r="F27" s="4" t="s">
        <v>319</v>
      </c>
    </row>
    <row r="28" spans="1:17">
      <c r="A28" s="4" t="s">
        <v>381</v>
      </c>
      <c r="F28" s="4" t="s">
        <v>382</v>
      </c>
    </row>
    <row r="29" spans="1:17">
      <c r="A29" s="4" t="s">
        <v>225</v>
      </c>
      <c r="H29" s="6" t="n">
        <v>7500</v>
      </c>
      <c r="K29" s="6" t="n">
        <v>12500</v>
      </c>
    </row>
    <row r="30" spans="1:17">
      <c r="A30" s="4" t="s">
        <v>252</v>
      </c>
      <c r="H30" s="6" t="n">
        <v>4000</v>
      </c>
      <c r="K30" s="6" t="n">
        <v>8500</v>
      </c>
    </row>
    <row r="31" spans="1:17">
      <c r="A31" s="4" t="s">
        <v>230</v>
      </c>
      <c r="H31" s="4" t="s">
        <v>383</v>
      </c>
      <c r="K31" s="4" t="s">
        <v>384</v>
      </c>
    </row>
    <row r="32" spans="1:17">
      <c r="A32" s="4" t="s">
        <v>226</v>
      </c>
      <c r="H32" s="4" t="s">
        <v>227</v>
      </c>
      <c r="K32" s="4" t="s">
        <v>227</v>
      </c>
    </row>
    <row r="33" spans="1:17">
      <c r="A33" s="4" t="s">
        <v>385</v>
      </c>
      <c r="Q33" s="10" t="n">
        <v>0.125</v>
      </c>
    </row>
    <row r="34" spans="1:17">
      <c r="A34" s="4" t="s">
        <v>232</v>
      </c>
      <c r="H34" s="4" t="s">
        <v>244</v>
      </c>
      <c r="K34" s="4" t="s">
        <v>244</v>
      </c>
    </row>
    <row r="35" spans="1:17">
      <c r="A35" s="4" t="s">
        <v>234</v>
      </c>
      <c r="H35" s="5" t="n">
        <v>30</v>
      </c>
      <c r="K35" s="5" t="n">
        <v>30</v>
      </c>
    </row>
    <row r="36" spans="1:17">
      <c r="A36" s="4" t="s">
        <v>386</v>
      </c>
      <c r="H36" s="5" t="n">
        <v>15000000</v>
      </c>
      <c r="J36" s="5" t="n">
        <v>415983</v>
      </c>
    </row>
    <row r="37" spans="1:17">
      <c r="A37" s="4" t="s">
        <v>322</v>
      </c>
      <c r="H37" s="6" t="n">
        <v>501000</v>
      </c>
    </row>
    <row r="38" spans="1:17">
      <c r="A38" s="4" t="s">
        <v>387</v>
      </c>
      <c r="I38" s="5" t="n">
        <v>20000000</v>
      </c>
    </row>
    <row r="39" spans="1:17">
      <c r="A39" s="4" t="s">
        <v>388</v>
      </c>
      <c r="I39" s="6" t="n">
        <v>15000000</v>
      </c>
    </row>
    <row r="40" spans="1:17">
      <c r="A40" s="4" t="s">
        <v>389</v>
      </c>
      <c r="I40" s="6" t="n">
        <v>7000000</v>
      </c>
    </row>
    <row r="41" spans="1:17">
      <c r="A41" s="4" t="s">
        <v>390</v>
      </c>
      <c r="K41" s="5" t="n">
        <v>150000</v>
      </c>
      <c r="L41" s="5" t="n">
        <v>150000</v>
      </c>
      <c r="N41" s="5" t="n">
        <v>160000</v>
      </c>
    </row>
    <row r="42" spans="1:17">
      <c r="A42" s="4" t="s">
        <v>105</v>
      </c>
      <c r="K42" s="6" t="n">
        <v>10500</v>
      </c>
      <c r="L42" s="6" t="n">
        <v>10500</v>
      </c>
      <c r="N42" s="6" t="n">
        <v>4000</v>
      </c>
    </row>
    <row r="43" spans="1:17">
      <c r="A43" s="4" t="s">
        <v>391</v>
      </c>
      <c r="B43" s="6" t="n">
        <v>42500</v>
      </c>
      <c r="M43" s="6" t="n">
        <v>49500</v>
      </c>
    </row>
  </sheetData>
  <mergeCells count="4">
    <mergeCell ref="A1:A2"/>
    <mergeCell ref="B1:C1"/>
    <mergeCell ref="H1:J1"/>
    <mergeCell ref="M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13"/>
    <col customWidth="1" max="3" min="3" width="16"/>
    <col customWidth="1" max="4" min="4" width="31"/>
    <col customWidth="1" max="5" min="5" width="20"/>
    <col customWidth="1" max="6" min="6" width="12"/>
  </cols>
  <sheetData>
    <row r="1" spans="1:6">
      <c r="A1" s="1" t="s">
        <v>90</v>
      </c>
      <c r="B1" s="2" t="s">
        <v>91</v>
      </c>
      <c r="C1" s="2" t="s">
        <v>92</v>
      </c>
      <c r="D1" s="2" t="s">
        <v>93</v>
      </c>
      <c r="E1" s="2" t="s">
        <v>94</v>
      </c>
      <c r="F1" s="2" t="s">
        <v>95</v>
      </c>
    </row>
    <row r="2" spans="1:6">
      <c r="A2" s="4" t="s">
        <v>96</v>
      </c>
      <c r="B2" s="5" t="n">
        <v>800</v>
      </c>
    </row>
    <row r="3" spans="1:6">
      <c r="A3" s="4" t="s">
        <v>97</v>
      </c>
      <c r="D3" s="6" t="n">
        <v>1231884</v>
      </c>
      <c r="E3" s="6" t="n">
        <v>-1684144</v>
      </c>
      <c r="F3" s="6" t="n">
        <v>-452260</v>
      </c>
    </row>
    <row r="4" spans="1:6">
      <c r="A4" s="4" t="s">
        <v>82</v>
      </c>
      <c r="E4" s="5" t="n">
        <v>-1098878</v>
      </c>
      <c r="F4" s="5" t="n">
        <v>-1098878</v>
      </c>
    </row>
    <row r="5" spans="1:6">
      <c r="A5" s="4" t="s">
        <v>83</v>
      </c>
      <c r="E5" s="5" t="n">
        <v>-5700</v>
      </c>
      <c r="F5" s="5" t="n">
        <v>-5700</v>
      </c>
    </row>
    <row r="6" spans="1:6">
      <c r="A6" s="4" t="s">
        <v>98</v>
      </c>
      <c r="B6" s="5" t="n">
        <v>11381</v>
      </c>
    </row>
    <row r="7" spans="1:6">
      <c r="A7" s="4" t="s">
        <v>99</v>
      </c>
      <c r="B7" s="6" t="n">
        <v>1</v>
      </c>
      <c r="D7" s="5" t="n">
        <v>-5953</v>
      </c>
      <c r="F7" s="5" t="n">
        <v>-5953</v>
      </c>
    </row>
    <row r="8" spans="1:6">
      <c r="A8" s="4" t="s">
        <v>100</v>
      </c>
      <c r="B8" s="5" t="n">
        <v>12070</v>
      </c>
    </row>
    <row r="9" spans="1:6">
      <c r="A9" s="4" t="s">
        <v>101</v>
      </c>
      <c r="B9" s="6" t="n">
        <v>1</v>
      </c>
      <c r="F9" s="5" t="n">
        <v>2172</v>
      </c>
    </row>
    <row r="10" spans="1:6">
      <c r="A10" s="4" t="s">
        <v>102</v>
      </c>
      <c r="B10" s="5" t="n">
        <v>24252</v>
      </c>
    </row>
    <row r="11" spans="1:6">
      <c r="A11" s="4" t="s">
        <v>103</v>
      </c>
      <c r="B11" s="6" t="n">
        <v>2</v>
      </c>
      <c r="D11" s="5" t="n">
        <v>1228104</v>
      </c>
      <c r="E11" s="5" t="n">
        <v>-2788722</v>
      </c>
      <c r="F11" s="5" t="n">
        <v>-1560616</v>
      </c>
    </row>
    <row r="12" spans="1:6">
      <c r="A12" s="4" t="s">
        <v>82</v>
      </c>
      <c r="E12" s="5" t="n">
        <v>-653798</v>
      </c>
      <c r="F12" s="5" t="n">
        <v>-653798</v>
      </c>
    </row>
    <row r="13" spans="1:6">
      <c r="A13" s="4" t="s">
        <v>98</v>
      </c>
      <c r="B13" s="5" t="n">
        <v>305556</v>
      </c>
    </row>
    <row r="14" spans="1:6">
      <c r="A14" s="4" t="s">
        <v>99</v>
      </c>
      <c r="B14" s="6" t="n">
        <v>31</v>
      </c>
      <c r="D14" s="5" t="n">
        <v>10016</v>
      </c>
      <c r="F14" s="5" t="n">
        <v>105047</v>
      </c>
    </row>
    <row r="15" spans="1:6">
      <c r="A15" s="4" t="s">
        <v>104</v>
      </c>
      <c r="B15" s="5" t="n">
        <v>50000</v>
      </c>
    </row>
    <row r="16" spans="1:6">
      <c r="A16" s="4" t="s">
        <v>105</v>
      </c>
      <c r="B16" s="6" t="n">
        <v>5</v>
      </c>
      <c r="D16" s="5" t="n">
        <v>8995</v>
      </c>
      <c r="F16" s="5" t="n">
        <v>9000</v>
      </c>
    </row>
    <row r="17" spans="1:6">
      <c r="A17" s="4" t="s">
        <v>106</v>
      </c>
      <c r="C17" s="5" t="n">
        <v>1000</v>
      </c>
    </row>
    <row r="18" spans="1:6">
      <c r="A18" s="4" t="s">
        <v>107</v>
      </c>
      <c r="C18" s="6" t="n">
        <v>1000</v>
      </c>
      <c r="F18" s="5" t="n">
        <v>1000</v>
      </c>
    </row>
    <row r="19" spans="1:6">
      <c r="A19" s="4" t="s">
        <v>100</v>
      </c>
      <c r="B19" s="5" t="n">
        <v>1080281</v>
      </c>
    </row>
    <row r="20" spans="1:6">
      <c r="A20" s="4" t="s">
        <v>101</v>
      </c>
      <c r="B20" s="6" t="n">
        <v>108</v>
      </c>
      <c r="D20" s="5" t="n">
        <v>573333</v>
      </c>
      <c r="F20" s="5" t="n">
        <v>573441</v>
      </c>
    </row>
    <row r="21" spans="1:6">
      <c r="A21" s="4" t="s">
        <v>108</v>
      </c>
      <c r="B21" s="5" t="n">
        <v>1460088</v>
      </c>
      <c r="C21" s="5" t="n">
        <v>1000</v>
      </c>
    </row>
    <row r="22" spans="1:6">
      <c r="A22" s="4" t="s">
        <v>109</v>
      </c>
      <c r="B22" s="6" t="n">
        <v>146</v>
      </c>
      <c r="C22" s="6" t="n">
        <v>1000</v>
      </c>
      <c r="D22" s="6" t="n">
        <v>1915448</v>
      </c>
      <c r="E22" s="6" t="n">
        <v>-3442520</v>
      </c>
      <c r="F22" s="6" t="n">
        <v>-1525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10</v>
      </c>
      <c r="B1" s="2" t="s">
        <v>1</v>
      </c>
    </row>
    <row r="2" spans="1:3">
      <c r="B2" s="2" t="s">
        <v>2</v>
      </c>
      <c r="C2" s="2" t="s">
        <v>29</v>
      </c>
    </row>
    <row r="3" spans="1:3">
      <c r="A3" s="3" t="s">
        <v>111</v>
      </c>
    </row>
    <row r="4" spans="1:3">
      <c r="A4" s="4" t="s">
        <v>80</v>
      </c>
      <c r="B4" s="6" t="n">
        <v>-675290</v>
      </c>
      <c r="C4" s="6" t="n">
        <v>-1016565</v>
      </c>
    </row>
    <row r="5" spans="1:3">
      <c r="A5" s="4" t="s">
        <v>112</v>
      </c>
      <c r="B5" s="5" t="n">
        <v>21492</v>
      </c>
      <c r="C5" s="5" t="n">
        <v>-82313</v>
      </c>
    </row>
    <row r="6" spans="1:3">
      <c r="A6" s="3" t="s">
        <v>113</v>
      </c>
    </row>
    <row r="7" spans="1:3">
      <c r="A7" s="4" t="s">
        <v>69</v>
      </c>
      <c r="B7" s="5" t="n">
        <v>105047</v>
      </c>
      <c r="C7" s="5" t="n">
        <v>159928</v>
      </c>
    </row>
    <row r="8" spans="1:3">
      <c r="A8" s="4" t="s">
        <v>114</v>
      </c>
      <c r="B8" s="5" t="n">
        <v>975389</v>
      </c>
      <c r="C8" s="4" t="s">
        <v>32</v>
      </c>
    </row>
    <row r="9" spans="1:3">
      <c r="A9" s="4" t="s">
        <v>115</v>
      </c>
      <c r="B9" s="4" t="s">
        <v>32</v>
      </c>
      <c r="C9" s="5" t="n">
        <v>256348</v>
      </c>
    </row>
    <row r="10" spans="1:3">
      <c r="A10" s="4" t="s">
        <v>77</v>
      </c>
      <c r="B10" s="5" t="n">
        <v>-446183</v>
      </c>
      <c r="C10" s="4" t="s">
        <v>32</v>
      </c>
    </row>
    <row r="11" spans="1:3">
      <c r="A11" s="4" t="s">
        <v>76</v>
      </c>
      <c r="B11" s="4" t="s">
        <v>32</v>
      </c>
      <c r="C11" s="5" t="n">
        <v>425875</v>
      </c>
    </row>
    <row r="12" spans="1:3">
      <c r="A12" s="4" t="s">
        <v>116</v>
      </c>
      <c r="B12" s="5" t="n">
        <v>-113445</v>
      </c>
      <c r="C12" s="5" t="n">
        <v>23460</v>
      </c>
    </row>
    <row r="13" spans="1:3">
      <c r="A13" s="3" t="s">
        <v>117</v>
      </c>
    </row>
    <row r="14" spans="1:3">
      <c r="A14" s="4" t="s">
        <v>40</v>
      </c>
      <c r="B14" s="5" t="n">
        <v>-151955</v>
      </c>
      <c r="C14" s="5" t="n">
        <v>48351</v>
      </c>
    </row>
    <row r="15" spans="1:3">
      <c r="A15" s="4" t="s">
        <v>118</v>
      </c>
      <c r="B15" s="5" t="n">
        <v>88057</v>
      </c>
      <c r="C15" s="5" t="n">
        <v>-12868</v>
      </c>
    </row>
    <row r="16" spans="1:3">
      <c r="A16" s="4" t="s">
        <v>42</v>
      </c>
      <c r="B16" s="5" t="n">
        <v>75549</v>
      </c>
      <c r="C16" s="5" t="n">
        <v>59797</v>
      </c>
    </row>
    <row r="17" spans="1:3">
      <c r="A17" s="4" t="s">
        <v>119</v>
      </c>
      <c r="B17" s="5" t="n">
        <v>-121369</v>
      </c>
      <c r="C17" s="5" t="n">
        <v>-134025</v>
      </c>
    </row>
    <row r="18" spans="1:3">
      <c r="A18" s="3" t="s">
        <v>120</v>
      </c>
    </row>
    <row r="19" spans="1:3">
      <c r="A19" s="4" t="s">
        <v>121</v>
      </c>
      <c r="B19" s="5" t="n">
        <v>-1348</v>
      </c>
      <c r="C19" s="4" t="s">
        <v>32</v>
      </c>
    </row>
    <row r="20" spans="1:3">
      <c r="A20" s="4" t="s">
        <v>122</v>
      </c>
      <c r="B20" s="4" t="s">
        <v>32</v>
      </c>
      <c r="C20" s="5" t="n">
        <v>33</v>
      </c>
    </row>
    <row r="21" spans="1:3">
      <c r="A21" s="4" t="s">
        <v>123</v>
      </c>
      <c r="B21" s="5" t="n">
        <v>-1348</v>
      </c>
      <c r="C21" s="5" t="n">
        <v>33</v>
      </c>
    </row>
    <row r="22" spans="1:3">
      <c r="A22" s="3" t="s">
        <v>124</v>
      </c>
    </row>
    <row r="23" spans="1:3">
      <c r="A23" s="4" t="s">
        <v>125</v>
      </c>
      <c r="B23" s="5" t="n">
        <v>9000</v>
      </c>
      <c r="C23" s="4" t="s">
        <v>32</v>
      </c>
    </row>
    <row r="24" spans="1:3">
      <c r="A24" s="4" t="s">
        <v>126</v>
      </c>
      <c r="B24" s="5" t="n">
        <v>1000</v>
      </c>
      <c r="C24" s="4" t="s">
        <v>32</v>
      </c>
    </row>
    <row r="25" spans="1:3">
      <c r="A25" s="4" t="s">
        <v>127</v>
      </c>
      <c r="B25" s="5" t="n">
        <v>107000</v>
      </c>
      <c r="C25" s="5" t="n">
        <v>105231</v>
      </c>
    </row>
    <row r="26" spans="1:3">
      <c r="A26" s="4" t="s">
        <v>128</v>
      </c>
      <c r="B26" s="5" t="n">
        <v>117000</v>
      </c>
      <c r="C26" s="5" t="n">
        <v>105231</v>
      </c>
    </row>
    <row r="27" spans="1:3">
      <c r="A27" s="4" t="s">
        <v>129</v>
      </c>
      <c r="B27" s="5" t="n">
        <v>-5717</v>
      </c>
      <c r="C27" s="5" t="n">
        <v>-28761</v>
      </c>
    </row>
    <row r="28" spans="1:3">
      <c r="A28" s="4" t="s">
        <v>130</v>
      </c>
      <c r="B28" s="5" t="n">
        <v>5717</v>
      </c>
      <c r="C28" s="5" t="n">
        <v>34478</v>
      </c>
    </row>
    <row r="29" spans="1:3">
      <c r="A29" s="4" t="s">
        <v>131</v>
      </c>
      <c r="B29" s="4" t="s">
        <v>32</v>
      </c>
      <c r="C29" s="5" t="n">
        <v>5717</v>
      </c>
    </row>
    <row r="30" spans="1:3">
      <c r="A30" s="3" t="s">
        <v>132</v>
      </c>
    </row>
    <row r="31" spans="1:3">
      <c r="A31" s="4" t="s">
        <v>133</v>
      </c>
      <c r="B31" s="4" t="s">
        <v>32</v>
      </c>
      <c r="C31" s="4" t="s">
        <v>32</v>
      </c>
    </row>
    <row r="32" spans="1:3">
      <c r="A32" s="4" t="s">
        <v>134</v>
      </c>
      <c r="B32" s="4" t="s">
        <v>32</v>
      </c>
      <c r="C32" s="4" t="s">
        <v>32</v>
      </c>
    </row>
    <row r="33" spans="1:3">
      <c r="A33" s="3" t="s">
        <v>135</v>
      </c>
    </row>
    <row r="34" spans="1:3">
      <c r="A34" s="4" t="s">
        <v>136</v>
      </c>
      <c r="B34" s="5" t="n">
        <v>946328</v>
      </c>
      <c r="C34" s="4" t="s">
        <v>32</v>
      </c>
    </row>
    <row r="35" spans="1:3">
      <c r="A35" s="4" t="s">
        <v>137</v>
      </c>
      <c r="B35" s="6" t="n">
        <v>573333</v>
      </c>
      <c r="C35"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4:59:51Z</dcterms:created>
  <dcterms:modified xmlns:dcterms="http://purl.org/dc/terms/" xmlns:xsi="http://www.w3.org/2001/XMLSchema-instance" xsi:type="dcterms:W3CDTF">2018-09-27T14:59:51Z</dcterms:modified>
</cp:coreProperties>
</file>